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 of Cash " sheetId="7" state="visible" r:id="rId7"/>
    <sheet xmlns:r="http://schemas.openxmlformats.org/officeDocument/2006/relationships" name="Description of Business" sheetId="8" state="visible" r:id="rId8"/>
    <sheet xmlns:r="http://schemas.openxmlformats.org/officeDocument/2006/relationships" name="Initial Public Offering" sheetId="9" state="visible" r:id="rId9"/>
    <sheet xmlns:r="http://schemas.openxmlformats.org/officeDocument/2006/relationships" name="Basis of Presentation" sheetId="10" state="visible" r:id="rId10"/>
    <sheet xmlns:r="http://schemas.openxmlformats.org/officeDocument/2006/relationships" name="Use of Estimates" sheetId="11" state="visible" r:id="rId11"/>
    <sheet xmlns:r="http://schemas.openxmlformats.org/officeDocument/2006/relationships" name="Summary of Significant Accounti" sheetId="12" state="visible" r:id="rId12"/>
    <sheet xmlns:r="http://schemas.openxmlformats.org/officeDocument/2006/relationships" name="Fair Value of Financial Instrum" sheetId="13" state="visible" r:id="rId13"/>
    <sheet xmlns:r="http://schemas.openxmlformats.org/officeDocument/2006/relationships" name="Debt" sheetId="14" state="visible" r:id="rId14"/>
    <sheet xmlns:r="http://schemas.openxmlformats.org/officeDocument/2006/relationships" name="Stock Based Compensation" sheetId="15" state="visible" r:id="rId15"/>
    <sheet xmlns:r="http://schemas.openxmlformats.org/officeDocument/2006/relationships" name="Significant Risks and Uncertain"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Accrued Expense" sheetId="19" state="visible" r:id="rId19"/>
    <sheet xmlns:r="http://schemas.openxmlformats.org/officeDocument/2006/relationships" name="Convertible Preferred Stock, Co" sheetId="20" state="visible" r:id="rId20"/>
    <sheet xmlns:r="http://schemas.openxmlformats.org/officeDocument/2006/relationships" name="Warrants" sheetId="21" state="visible" r:id="rId21"/>
    <sheet xmlns:r="http://schemas.openxmlformats.org/officeDocument/2006/relationships" name="Recently Issued Accounting Pron" sheetId="22" state="visible" r:id="rId22"/>
    <sheet xmlns:r="http://schemas.openxmlformats.org/officeDocument/2006/relationships" name="Net Loss Per Share Attributabl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of Financial Instr_2" sheetId="27" state="visible" r:id="rId27"/>
    <sheet xmlns:r="http://schemas.openxmlformats.org/officeDocument/2006/relationships" name="Stock Based Compensation (Table"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Accrued Expense (Tables)" sheetId="31" state="visible" r:id="rId31"/>
    <sheet xmlns:r="http://schemas.openxmlformats.org/officeDocument/2006/relationships" name="Convertible Preferred Stock, _2" sheetId="32" state="visible" r:id="rId32"/>
    <sheet xmlns:r="http://schemas.openxmlformats.org/officeDocument/2006/relationships" name="Net Loss Per Share Attributab_2" sheetId="33" state="visible" r:id="rId33"/>
    <sheet xmlns:r="http://schemas.openxmlformats.org/officeDocument/2006/relationships" name="Initial Public Offering (Detai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Fair Value Measures and Disclos" sheetId="43" state="visible" r:id="rId43"/>
    <sheet xmlns:r="http://schemas.openxmlformats.org/officeDocument/2006/relationships" name="Debt -Senior Secured Facility (" sheetId="44" state="visible" r:id="rId44"/>
    <sheet xmlns:r="http://schemas.openxmlformats.org/officeDocument/2006/relationships" name="Debt - Revolving Credit Facilit" sheetId="45" state="visible" r:id="rId45"/>
    <sheet xmlns:r="http://schemas.openxmlformats.org/officeDocument/2006/relationships" name="Debt - Amended Subordinated Fac" sheetId="46" state="visible" r:id="rId46"/>
    <sheet xmlns:r="http://schemas.openxmlformats.org/officeDocument/2006/relationships" name="Stock Based Compensation - Narr" sheetId="47" state="visible" r:id="rId47"/>
    <sheet xmlns:r="http://schemas.openxmlformats.org/officeDocument/2006/relationships" name="Stock Based Compensation - Assu" sheetId="48" state="visible" r:id="rId48"/>
    <sheet xmlns:r="http://schemas.openxmlformats.org/officeDocument/2006/relationships" name="Stock Based Compensation - Sche" sheetId="49" state="visible" r:id="rId49"/>
    <sheet xmlns:r="http://schemas.openxmlformats.org/officeDocument/2006/relationships" name="Stock-Based Compensation - Sche" sheetId="50" state="visible" r:id="rId50"/>
    <sheet xmlns:r="http://schemas.openxmlformats.org/officeDocument/2006/relationships" name="Significant Risks and Uncerta_2" sheetId="51" state="visible" r:id="rId51"/>
    <sheet xmlns:r="http://schemas.openxmlformats.org/officeDocument/2006/relationships" name="Leases - Narrative (Details)" sheetId="52" state="visible" r:id="rId52"/>
    <sheet xmlns:r="http://schemas.openxmlformats.org/officeDocument/2006/relationships" name="Leases - Schedule of Minimum Le" sheetId="53" state="visible" r:id="rId53"/>
    <sheet xmlns:r="http://schemas.openxmlformats.org/officeDocument/2006/relationships" name="Income Taxes - Schedule of Inco" sheetId="54" state="visible" r:id="rId54"/>
    <sheet xmlns:r="http://schemas.openxmlformats.org/officeDocument/2006/relationships" name="Income Taxes - Schedule of Prov" sheetId="55" state="visible" r:id="rId55"/>
    <sheet xmlns:r="http://schemas.openxmlformats.org/officeDocument/2006/relationships" name="Income Taxes - Schedule of Effe" sheetId="56" state="visible" r:id="rId56"/>
    <sheet xmlns:r="http://schemas.openxmlformats.org/officeDocument/2006/relationships" name="Income Taxes - Narrative (Detai" sheetId="57" state="visible" r:id="rId57"/>
    <sheet xmlns:r="http://schemas.openxmlformats.org/officeDocument/2006/relationships" name="Income Taxes - Schedule of Defe" sheetId="58" state="visible" r:id="rId58"/>
    <sheet xmlns:r="http://schemas.openxmlformats.org/officeDocument/2006/relationships" name="Accrued Expense (Details)" sheetId="59" state="visible" r:id="rId59"/>
    <sheet xmlns:r="http://schemas.openxmlformats.org/officeDocument/2006/relationships" name="Convertible Preferred Stock, _3" sheetId="60" state="visible" r:id="rId60"/>
    <sheet xmlns:r="http://schemas.openxmlformats.org/officeDocument/2006/relationships" name="Convertible Preferred Stock, _4" sheetId="61" state="visible" r:id="rId61"/>
    <sheet xmlns:r="http://schemas.openxmlformats.org/officeDocument/2006/relationships" name="Warrants (Details)" sheetId="62" state="visible" r:id="rId62"/>
    <sheet xmlns:r="http://schemas.openxmlformats.org/officeDocument/2006/relationships" name="Net Loss Per Share Attributab_3" sheetId="63" state="visible" r:id="rId63"/>
    <sheet xmlns:r="http://schemas.openxmlformats.org/officeDocument/2006/relationships" name="Net Loss Per Share Attributab_4"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_(&quot;$ &quot;#,##0.0_);_(&quot;$ &quot;(#,##0.0)"/>
    <numFmt numFmtId="168" formatCode="#,##0.000_);(#,##0.000)"/>
    <numFmt numFmtId="169" formatCode="#,##0.0000_);(#,##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001-39214</t>
        </is>
      </c>
    </row>
    <row r="8">
      <c r="A8" s="4" t="inlineStr">
        <is>
          <t>Entity Registrant Name</t>
        </is>
      </c>
      <c r="B8" s="4" t="inlineStr">
        <is>
          <t>Casper Sleep Inc.</t>
        </is>
      </c>
    </row>
    <row r="9">
      <c r="A9" s="4" t="inlineStr">
        <is>
          <t>Entity Incorporation, State or Country Code</t>
        </is>
      </c>
      <c r="B9" s="4" t="inlineStr">
        <is>
          <t>DE</t>
        </is>
      </c>
    </row>
    <row r="10">
      <c r="A10" s="4" t="inlineStr">
        <is>
          <t>Entity Tax Identification Number</t>
        </is>
      </c>
      <c r="B10" s="4" t="inlineStr">
        <is>
          <t>46-3987647</t>
        </is>
      </c>
    </row>
    <row r="11">
      <c r="A11" s="4" t="inlineStr">
        <is>
          <t>Entity Address, Address Line One</t>
        </is>
      </c>
      <c r="B11" s="4" t="inlineStr">
        <is>
          <t>Three World Trade Center 175 Greenwich Street</t>
        </is>
      </c>
    </row>
    <row r="12">
      <c r="A12" s="4" t="inlineStr">
        <is>
          <t>Entity Address, Address Line Two</t>
        </is>
      </c>
      <c r="B12" s="4" t="inlineStr">
        <is>
          <t>Floor 39</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7</t>
        </is>
      </c>
    </row>
    <row r="16">
      <c r="A16" s="4" t="inlineStr">
        <is>
          <t>City Area Code</t>
        </is>
      </c>
      <c r="B16" s="4" t="inlineStr">
        <is>
          <t>347</t>
        </is>
      </c>
    </row>
    <row r="17">
      <c r="A17" s="4" t="inlineStr">
        <is>
          <t>Local Phone Number</t>
        </is>
      </c>
      <c r="B17" s="4" t="inlineStr">
        <is>
          <t>941-1871</t>
        </is>
      </c>
    </row>
    <row r="18">
      <c r="A18" s="4" t="inlineStr">
        <is>
          <t>Title of 12(b) Security</t>
        </is>
      </c>
      <c r="B18" s="4" t="inlineStr">
        <is>
          <t>Common Stock, $0.000001 par value</t>
        </is>
      </c>
    </row>
    <row r="19">
      <c r="A19" s="4" t="inlineStr">
        <is>
          <t>Trading Symbol</t>
        </is>
      </c>
      <c r="B19" s="4" t="inlineStr">
        <is>
          <t>CSPR</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248297162</v>
      </c>
    </row>
    <row r="32">
      <c r="A32" s="4" t="inlineStr">
        <is>
          <t>Entity Common Stock, Shares Outstanding</t>
        </is>
      </c>
      <c r="C32" s="6" t="n">
        <v>40548574</v>
      </c>
    </row>
    <row r="33">
      <c r="A33" s="4" t="inlineStr">
        <is>
          <t>Documents Incorporated by Reference</t>
        </is>
      </c>
      <c r="B33" s="4" t="inlineStr">
        <is>
          <t>DOCUMENTS INCORPORATED BY REFERENCE Portions of the registrant’s definitive Proxy Statement for its 2021 Annual Meeting of Stockholders are incorporated by reference into Part III of this Annual Report on Form 10-K.</t>
        </is>
      </c>
    </row>
    <row r="34">
      <c r="A34" s="4" t="inlineStr">
        <is>
          <t>Document Period End Date</t>
        </is>
      </c>
      <c r="B34" s="4" t="inlineStr">
        <is>
          <t>Dec. 31,
		2020</t>
        </is>
      </c>
    </row>
    <row r="35">
      <c r="A35" s="4" t="inlineStr">
        <is>
          <t>Entity Central Index Key</t>
        </is>
      </c>
      <c r="B35" s="4" t="inlineStr">
        <is>
          <t>0001598674</t>
        </is>
      </c>
    </row>
    <row r="36">
      <c r="A36" s="4" t="inlineStr">
        <is>
          <t>Current Fiscal Year End Date</t>
        </is>
      </c>
      <c r="B36" s="4" t="inlineStr">
        <is>
          <t>--12-31</t>
        </is>
      </c>
    </row>
    <row r="37">
      <c r="A37" s="4" t="inlineStr">
        <is>
          <t>Document Fiscal Year Focus</t>
        </is>
      </c>
      <c r="B37" s="4" t="inlineStr">
        <is>
          <t>2020</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Company presents its financial statements on a consolidated basis of all its wholly-owned subsidiaries. All intercompany balances and transactions have been eliminated. All figures expressed, except share and per share amounts, are represented in U.S. dollars in thousands. Certain amounts in the prior period consolidated financial statements have been reclassified to conform to the presentation of the current perio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Estimates</t>
        </is>
      </c>
      <c r="B1" s="2" t="inlineStr">
        <is>
          <t>12 Months Ended</t>
        </is>
      </c>
    </row>
    <row r="2">
      <c r="B2" s="2" t="inlineStr">
        <is>
          <t>Dec. 31, 2020</t>
        </is>
      </c>
    </row>
    <row r="3">
      <c r="A3" s="3" t="inlineStr">
        <is>
          <t>Organization, Consolidation and Presentation of Financial Statements [Abstract]</t>
        </is>
      </c>
    </row>
    <row r="4">
      <c r="A4" s="4" t="inlineStr">
        <is>
          <t>Use of Estimates</t>
        </is>
      </c>
      <c r="B4" s="4" t="inlineStr">
        <is>
          <t>Use of Estimates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items subject to such estimates and assumptions include the useful lives of fixed assets; the valuation of deferred income tax assets, deferred revenue, the valuation of stock-based compensation and warrants, the product returns reserve, the inventory obsolescence reserve and accounts receivable allowance for doubtful acc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a) Cash and Cash Equivalents The Company considers all highly liquid investments with a maturity of less than three months when purchased to be cash equivalents. (b) Restricted Cash Restricted cash represents cash balances held in segregated accounts used for collateralizing letters of credit with its bank. (c) Accounts Receivable, net At December 31, 2020 and 2019, accounts receivable, net was composed primarily of amounts due from retail partners, from financial institutions related to credit card sales and other receivables. Accounts receivable is recorded net of an allowance for uncollectible balances related to chargebacks or disputes raised by retail partners. The allowance is recognized in an amount equal to anticipated future uncollectible receivables. Management estimates the allowance for doubtful accounts based on delinquencies, trends and historical experience. (d) Inventory, net Inventory primarily consist of merchandise purchased for sale, as well as costs to deliver merchandise to Casper's logistics providers and retail stores. The Company's inventory is stated at cost using standard costing. The Company performs an analysis to determine whether it is appropriate or not to maintain a reserve for excess and obsolete inventory. The reserve is based on historical experience related to the disposal of identified inventory, specifically through sales to retail partners, clearance sales and ultimately, the expected recoverable value. The value of older inventory can be impacted by new products launches, which can make certain older items obsolete. A lower of cost or market assessment is performed on inventory and reserves established when the net realizable value exceeds the historic cost. Most of Casper's inventory is just-in-time and most products have been recently introduced and in existence for less than two years. The Company performs a review of all on hand inventory to determine if any items are deemed obsolete based on specific facts and circumstances. Storage costs, indirect administrative overhead and certain selling costs related to inventories are expensed in the period incurred. Inventory consists of the following: December 31, December 31, Raw materials $ 386 $ 680 Finished goods 31,575 32,945 Inventory in transit 3,570 5,733 Total inventory $ 35,531 $ 39,358 Raw materials consist of replacement parts and components used in the creation of products. Finished goods is comprised of completed goods including mattresses, pillows, sheets, dog beds, Glow lights, and furniture. Inventory in transit is either purchased inventory coming from outside the United States or inventory being transferred between warehouses or from warehouse to retail location. The Company writes down inventory as a result of excess and obsolete inventories, or when it believes that the net realizable value of inventories is less than the carrying value. (e) Revenue Recognition Revenue transactions associated with the sale of goods and services comprise a single performance obligation, which consists of the sale of products to customers either to the Company’s retail partners or through its direct-to-consumer (“DTC”) channel. Revenue is recognized when performance obligations are satisfied through the transfer of control of promised goods to the customers, based on the terms of sale.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from retail partnership transactions is generally recognized at the time products are shipped based on contractual terms with the customer. Revenue from our DTC channel is generally recognized at the point of sale in our retail stores and at the time of delivery for e-commerce transactions. Revenue is recognized net of estimates of variable consideration, including product returns, customer discounts and allowances. Casper determines these estimates based on contract terms, evaluations of historical experience, anticipated trends, and other factors. The actual amount of customer returns and customer allowances, which is inherently uncertain, may differ from our estimates. The duration of contractual arrangements with our customers is typically less than one year. Payment terms with retail partners vary depending on creditworthiness and other considerations, with the most common being net 30 days. Payment is due at the time of sale for DTC transactions. We have elected to account for shipping and handling as fulfillment activities, and not as separate performance obligations. Shipping and handling fees billed to customers are included in net sales. All shipping and handling activity costs are recognized as costs of goods sold at the time the related revenue is recognized. Sales taxes collected from customers and remitted directly to government authorities are excluded from net sales and cost of goods sold. Revenue is comprised of global sales through our DTC channels and our retail partnerships, and reflects the impact of product returns as well as discounts for certain sales programs and promotions. Promotions are occasionally offered, primarily in the form of discounts, and are recorded as a reduction of gross revenue at the date of revenue recognition. We typically accept sales returns during a 30 or 100-night trial period, depending on the product, with our mattresses having a 100-night trial period. A sales return accrual is estimated based on historical return rates and is then adjusted for any current trends as appropriate. Returns are netted against the sales allowance reserve for the period. Sales are recognized as deferred revenue at the point of sale and are recognized as revenue upon the delivery to the consumer. Revenue through our DTC channels is recognized upon in-store or home delivery to the consumer, as applicable, and retail partnership revenue is recognized upon the transfer of control, on a per contract basis. Disaggregated Revenue Data The following table disaggregates our net sales by geography and channel for the periods indicated: Year ended December 31, 2020 2019 2018 North America Region $485,028 $ 413,022 $ 326,842 EU Regions 11,972 26,236 31,049 Total $497,000 $ 439,258 $ 357,891 Direct to Consumer $363,074 $ 350,507 $ 310,167 Retail Partnerships 133,926 88,751 47,724 Total $497,000 $ 439,258 $ 357,891 (f) Cost of Goods Sold Cost of goods sold consists of costs of purchased merchandise, including freight, duty, vendor rebates, and nonrefundable taxes incurred in delivering goods and services to customers and distribution centers, packaging and component costs, warehousing and fulfillment costs, damages, and excess and obsolete inventory write-downs. (g) Sales and Marketing expenses Sales and marketing expenses consist primarily of advertising and marketing promotions of the Company's products as well as sponsorship costs, consulting and contractor expenses. Advertising and other promotional costs are expensed as incurred. Sales and marketing expenses amounted to $156,806, $154,589 and $126,189 for the years ended December 31, 2020, 2019 and 2018 respectively, of which $145,530, $142,572 and $116,801 are advertising expenses for the years ended December 31, 2020, 2019 and 2018, respectively. (h) General and Administrative expenses General and administrative expenses consist of personnel-related costs for our retail stores, retail operations, finance, legal, human resources and IT functions, as well as litigation expenses, credit card fees, professional services, rent and operating costs associated with our retail stores, depreciation and amortization, and other administrative expenses. Research and development expenses are included within general and administrative and consist primarily of personnel-related expenses, consulting and contractor expenses, tooling, test equipment, and prototype materials. (i) Restructuring expenses During the year ended December 31, 2020, in response to the COVID-19 pandemic, the Company announced a number of restructuring actions focused on cost savings and renewed focus on commercial operations in North America. Restructuring expenses for the year ended December 31, 2020 relate to costs associated with strategic shifts in our business structure including exiting certain lines of business and geographies. Such costs include severance and other employee separation costs, contract termination expenses and asset impairment. Costs associated with these actions amounted to $7,736, $1,223 and $0 for the years ended December 31, 2020, 2019 and 2018, respectively. Prior to 2020 restructuring expenses were previously presented in general and administrative expenses. During the year ended December 31, 2019, restructuring actions were related to staff reductions and these actions were completed in 2019. A summary of the charges recorded in connection with these actions during the periods presented, as well as the cumulative charges recorded since its inception, is as follows: Year Ended December 31, 2020 Year Ended December 31, 2019 Year Ended December 31, 2018 EU Closure US Total EU Closure US Total EU Closure US Total Severance and benefits $ 450 $ 1,515 $ 1,965 $ — $ 1,223 $ 1,223 $ — $ — $ — Contract termination 1,238 350 1,588 — — — — — — Asset write-offs 1,851 — 1,851 — — — — — — Asset impairments 180 1,300 1,480 — — — — — — Other expenses 740 112 852 — — — — — — Total $ 4,459 $ 3,277 $ 7,736 $ — $ 1,223 $ 1,223 $ — $ — $ — The Company's accrued liabilities for the restructuring expenses at December 31, 2020 was $1,644, which is presented in accrued expenses in the consolidated balance sheets. Accrued restructuring balance as at December 31, 2019 $ — Charges accrued during the year ended December 31, 2019 1,223 Payments made during the year ended December 31, 2019 (1,223) Accrued restructuring balance as at December 31, 2019 — Charges to accruals during the year ended December 31, 2020 4,405 Payments made during the year ended December 31, 2020 (2,761) Accrued restructuring balance as at December 31, 2020 $ 1,644 (j) Prepaid Expenses and Other Current Assets Prepaid expenses and other current assets consist primarily of prepaid media placement for media campaigns that have not yet run, prepaid rent and office related expenses, and other prepaid expenses. In addition, the Company had tenant allowance receivable of $5,120 and $8,081 as of December 31, 2020 and 2019, respectively. (k) Stock Based Compensation Compensation cost for all stock-based awards, including options to purchase stock and restricted stock units (“RSUs”) is measured at fair value on the date of grant and recognized over the service period. The fair value of stock options is estimated on the date of grant using a Black-Scholes model. The fair value of RSUs awarded is estimated on the date of grant based on the fair value of our common stock. Compensation cost is recognized on a straight-line basis over the requisite service period. The Company accounts for forfeitures as they occur, rather than estimating expected forfeitures. Stock based compensation cost for the years ended December 31, 2020, 2019 and 2018 amounted $13,314, $7,933 and $5,716, respectively. See Note 8 for a complete description of the accounting for stock-based awards. (l) Property and Equipment Property and equipment are stated at cost less accumulated depreciation. Depreciation expense on property and equipment is calculated using the straight-line method over the estimated useful lives of the assets. The estimated useful lives of furniture, fixtures, computers, technology hardware, and vehicles range from 3 to 5 years. The Company's purchased software is amortized over 7 years. Leasehold improvements are depreciated over the shorter of their useful life or the related lease term (without consideration of option renewal terms). Property and equipment consist of the following: December 31, December 31, Leasehold improvements $ 53,404 $ 46,370 Furniture and fixtures 24,294 21,063 Construction in progress 6,021 4,658 Computer Equipment 4,984 3,590 Computer software 2,405 1,733 Machinery and Equipment 853 2,185 Property and equipment $ 91,961 $ 79,599 Less: accumulated depreciation (25,432) (13,337) Property and equipment, net $ 66,529 $ 66,262 Depreciation expense related to property and equipment for the years ended December 31, 2020, 2019 and 2018 was $14,499, $7,550 and $3,426, respectively.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using various valuation techniques including discounted cash flow models, quoted market values, and third-party independent appraisals, as considered necessary. As described in footnote 5(i), Restructuring expenses, above, the Company recorded an impairment charge related to restructuring actions of $1,480 for year ended December 31, 2020 as a result of permanently closing three outlet stores, abandoning selected product development activities resulting in impairment of related production assets, exiting our European operations, targeted severance-related actions and consolidation of San Francisco operations. This expense is presented within restructuring expenses on the consolidated statement of operations and comprehensive loss. No impairment losses were recognized in 2019 or 2018. (m) Income Taxes The Company accounts for income taxes in accordance with ASC Topic 740, "Income Taxes". Under this method, deferred tax assets and liabilities are determined based on the temporary differences between the financial statement and tax basis of assets and liabilities using enacted tax rates in effect for the year in which the differences are expected to reverse. The effect of a change in tax rates on deferred tax assets and liabilities is recognized within the provision for (benefit from) income taxes on the consolidated statement of operations and comprehensive loss in the period that includes the enactment date. The Company reduces deferred tax assets, by a valuation allowance if it is more likely than not that the Company will not realize some or all of the deferred tax assets. In making such a determination, the Company considers all available positive and negative evidence, including taxable income in prior carryback years (if carryback is permitted under the relevant tax law), the timing of the reversal of existing taxable temporary differences, tax planning strategies, and projected future taxable income. The Company recognizes the tax benefit from an uncertain tax position only if it is more likely than not that the tax position will be sustained on examination by taxing authorities, based on the technical merits of the position. The Company recognizes interest and penalties related to uncertain tax positions within the provision for (benefit from) income taxes in the consolidated statement of operations and comprehensive loss. (n) Deferred Rent Rental payments under operating leases are expensed on a straight-line basis after consideration of rent holidays, tenant allowances, step rent provisions and escalation clauses. Differences between rental expense (recognized from the date of possession) and actual rental payments are recorded as deferred rent. Deferred rent was $8,737 and $6,734 at December 31, 2020 and 2019, respectively. Deferred rent is presented in other liabilities. (o) Intangibles The Company's intangible assets consist of patents and domain names stated at cost. The stated value of the domain names was $567 as of December 31, 2020 and 2019, respectively. Casper is charged for regular maintenance and upkeep of the domain names which are expensed as incurred. The Company has the option of renewing its rights to its domain names on an annual basis. The Company holds multiple patents which are valued at $306 and $370 for December 31, 2020 and 2019, respectively. For intangible assets whose lives are determined to be indefinite, Casper qualitatively evaluates these for impairment, and no matters have come to the Company's attention that would indicate a significant decrease in the market price of these indefinite-lived intangible assets. Intangibles are presented in other assets in the consolidated balance sheet. (p) Other Current Liabilities Other current liabilities consist of the following: December 31, December 31, Short term debt $ — $ 15,868 Product return reserve 7,112 10,610 Value Added Tax 1,501 4,042 Other 885 3,902 Total Other Current Liabilities 9,498 34,422 (q) Other Liabilities Other liabilities consist of the following: December 31, December 31, Tenant allowance $ 13,006 $ 12,881 Deferred rent 8,737 6,734 Contract Liability 2,125 — Deferred tax 39 38 Warrants on debt — 666 Total Other Liabilities $ 23,907 $ 20,319 See Note 7 for additional discussion on Debt. (r) Basic and Diluted Loss per Common Share The Company accounts for net income (loss) per common share using the treasury stock method. Basic net income (loss) per common share is computed by dividing net income (loss) for the period by the weighted-average number of common shares outstanding at the end of the period. Diluted net income (loss) per common share reflects the weighted-average number of common shares outstanding during the period used in the basic net income (loss) computation plus dilutive common stock equivalents. The computation of diluted net income (loss) per common share does not assume conversion, exercise, or contingent issuance of securities that would have an anti-dilutive effect on net income (loss) per common share. Prior to the IPO, the Company used the two-class method to compute net loss per common share because the Company previously issued securities, other than common stock, that contractually entitled the holders to participate in dividends and earnings of the Company. These participating securities included shares of each series of the Company’s convertible preferred stock, which had non-forfeitable rights to participate in any dividends declared on the Company’s common stock. The two-class method required earnings for the period to be allocated between common stock and participating securities based upon their respective rights to receive distributed and undistributed earnings. Under the two-class method, for periods with net income, basic net income per common share was computed by dividing the net income attributable to common stockholders by the weighted average number of shares of common stock outstanding during the period. Net income attributable to common stockholders was computed by subtracting from net income the portion of current year earnings that the participating securities would have been entitled to receive pursuant to their dividend rights had all of the year’s earnings been distributed. No such adjustment to earnings was made during periods with a net loss, as the holders of the participating securities had no obligation to fund losses. Diluted net income per common share was computed under the two-class method by using the weighted average number of shares of common stock outstanding, plus, for periods with net income attributable to common stockholders, the potential dilutive effects of stock options and warrants. In addition, the Company analyzed the potential dilutive effect of the outstanding participating securities under the “if-converted” method when calculating diluted earnings per share, in which it is assumed that the outstanding participating securities convert into common stock at the beginning of the period or date of issuance, if later. The Company reported the more dilutive of the approaches (two-class or “if-converted”) as its diluted net income per share during the period. (s) Foreign Currency The functional currency of the Company's international operating subsidiaries is the local currency. The Company translates the financial statements of these subsidiaries to U.S. dollars using month-end rates of exchange for assets and liabilities, and average rates for the annual period are derived from month-end spot rates for revenue, costs and expenses. The Company records translation gains and losses in accumulated other comprehensive loss as a component of stockholders' equity/(deficit). Foreign currency transaction gains and losses are included in net loss for the period. (t) Convertible Preferred Stock On February 10, 2020, upon the closing of the Company's IPO, all outstanding shares of convertible preferred stock were automatically converted into an aggregate of 20,485,054 shares of common stock. (u) Segment Information During the year ended December 31, 2020, the Company operated in one operating segment within the United States, Canada and Europe, providing sleep products to consumers through various sales channels. Operating segments are defined as components of an enterprise for which separate financial information is evaluated regularly by the chief operating decision maker ("CODM"). The Company's CODM is its Chief Executive Officer. The role of the CODM is to make decisions about allocating resources and assessing performance. The Company's business operates in one operating segment as all of the Company's sales channels are complimentary and are analyzed in an identical way, with the CODM evaluating the Company's financial information, resources and performance of these resources on a consolidated basis. Since the Company operates in one operating segment, all required financial segment information can be found in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inputs are based on quoted prices in active markets for identical assets or liabilities. •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 considers all highly liquid investments purchased with a remaining maturity of three months or less to be cash equivalents. The fair value of the Company's investments in certain money market funds is their face value. Such instruments are classified as Level 1 and are included in cash, cash equivalents and restricted cash on the consolidated balance sheets. At December 31, 2020, the Company's valuation of outstanding warrants was measured using a Black-Scholes option pricing model and considered Level 2 inputs. See Note 14, Warrants for further discussion of the Company's outstanding warrants and assumptions utilized. The following summarizes assets and liabilities that are measured at fair value on a recurring basis, by level, within the fair value hierarchy as of December 31, 2020 and 2019: Fair Value Cash, Cash Equivalents and Restricted cash as of December 31, 2020 as of December 31, 2019 as of December 31, 2020 as of December 31, 2019 Assets Level 1: Money market funds 18,071 45,127 18,071 45,127 Liabilities Level 2: Preferred stock warrant liabilities — (666) — — As of December 31, 2020 and 2019, the Company had money market accounts of $18,071 and $45,127, respectively. The money market accounts are presented at fair market value based on quoted market prices and are classified within Level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Senior Secured Facility On April 27, 2016, Casper Sleep Inc. and Casper Science LLC entered into a loan and security agreement with Pacific Western Bank (as amended, the “Senior Secured Facility” or “Prior Credit Facility”) for a $15,000 revolving credit line. The line was ultimately amended to a borrowing base of $25,000 and an extended the maturity date of 90 days from September 1, 2020. As of December 31, 2020, the line was refinanced by entering into the Revolving Credit Facility, as defined and described herein. Revolving Credit Facility On November 10, 2020, Company refinanced its secured revolving facility with Pacific Western Bank by entering into a credit agreement (the “Credit Agreement”) by and among the Company, Casper Science LLC and Casper Sleep Retail LLC (collectively, the “Loan Parties”), and Wells Fargo Bank, National Association (“Wells Fargo”) providing for a senior secured asset-based revolving credit facility of up to $30,000 (the "Loan Cap"), with an uncommitted accordion of an additional $15,000 (the “Revolving Credit Facility”). The Credit Agreement provides that up to $10,000 of the Revolving Credit Facility is available for issuances of letters of credit, and up to $5,000 is available for swingline loans. The Company has the option to increase the total commitment under the Revolving Credit Facility from $30,000 to $45,000, subject to certain conditions, including obtaining commitments from one or more lenders. The Company intends to use the proceeds of the Revolving Credit Facility (a) to finance the acquisition of working capital assets of the Company, including the purchase of inventory and equipment, in each case in the ordinary course of business, (b) to finance capital expenditures of the Company, (c) for general corporate purposes of the Loan Parties, (d) to pay fees and expenses in connection with the transactions contemplated by the Credit Agreement, (e) the repayment in full of amounts outstanding under the Prior Credit Facility and (e) for other lawful corporate purposes. The Prior Credit Facility was terminated upon repayment in full of the amounts outstanding thereunder. The Revolving Credit Facility matures on the earlier of November 10, 2023 and 91 days prior to the earliest maturity date of any borrowing under the Amended Subordinated Facility (as defined below). Borrowings under the Revolving Credit Facility will be subject to an applicable margin of (i) when average daily availability is greater than or equal to 50% of the Loan Cap, 2.50% for LIBOR loans or 1.50% for base rate loans, as well as a letter of credit fee of 2.50%, and (ii) when Average Daily Availability is less than 50% of the Loan Cap, 2.75% for LIBOR loans or 1.75% for base rate loans, as well as a letter of credit fee of 2.75%, in each case subject to adjustments on the first day of each fiscal quarter commencing on January 1, 2021. The Revolving Credit Facility is secured by substantially all assets of the Loan Parties, including intellectual property, subject to customary exceptions. The Revolving Credit Facility contains customary covenants that limit, absent lender approval, the ability of the Company to, among other things, pay cash dividends, incur debt, create liens and encumbrances, redeem or repurchase stock, enter into certain transactions, repay certain indebtedness, make investments or dispose of assets. The financial covenant requires that the Loan Cap minus the total outstanding be no less than the greater of (i) 10.0% of the Loan Cap and (ii) $3,000. The Credit Agreement contains customary events of default including, among other things, failure to pay obligations when due, initiation of bankruptcy or insolvency proceedings, defaults on certain other indebtedness, change of control, incurrence of certain material judgments that are not stayed, satisfied, bonded or discharged within 45 days, certain events related to the Employee Retirement Income Security Act of 1974, invalidity of the credit documents, and violation of affirmative and negative covenants or breach of representations and warranties set forth in the Credit Agreement. Upon an event of default, the lenders may, subject to various customary cure rights and grace periods, require the immediate payment of all amounts outstanding and foreclose on collateral. Casper was in compliance with all terms and covenants in the Revolving Credit Facility as of December 31, 2020. The Company drew down $16,000 of the Revolving Credit Facility on November 10, 2020. The outstanding balance of the Revolving Line was $16,000 as of December 31, 2020 at an interest rate of 2.75%. During the year December 31, 2020, interest expense incurred on the Revolving Line and the Prior Credit Facility that it replaced was $711, of which $71 is unpaid and included in accrued expenses on the consolidated balance sheets. Amended Subordinated Facility In connection with the secured growth capital loan facility agreement (the "Subordinated Facility") with TriplePoint Venture Growth BDC Corp., as lender and collateral agent, and TriplePoint Capital LLC, as lender (or, together with TriplePoint Venture Growth BDC Corp., "TriplePoint"), on March 1, 2019, we entered into two warrant agreements with TriplePoint Venture Growth BDC Corp. and TriplePoint Capital LLC for 19,201 shares of Series D preferred stock and 12,801 shares of Series D preferred stock, respectively, at an exercise price per share of $31.24715. TriplePoint’s right under the warrant agreements to purchase the Series D preferred stock will be available for seven years from March 1, 2019, subject to certain exercise conditions. In the event these warrant agreements are exercised, TriplePoint will have the right to purchase under the warrant agreements the common stock into which each share of the Series D preferred stock is convertible at the time of such exercise. Borrowings under the Subordinated Facility accrued interest at the prime rate (which, as defined in the Subordinated Facility, shall be as published in the Wall Street Journal with a floor of 5.25%) plus an applicable margin set forth in the table of terms. The table of terms sets forth 18 options that range on term, amortization, interest rate and other features that can range from an annual interest rate of the prime rate plus 0.0% margin for a three month interest only term and up to a prime plus 7.25% margin for a 48 month interest only term. End of term payments ranged from 0.25% of each advance for a three-month term up to 8.25% for each advance with a 48 month repayment option. The Subordinated Facility also had a 1.25% one-time facility fee for the committed amount, which is initially $50,000. There was a 1.5% prepayment penalty in the event that the loan is prepaid within the first 18 months with no prepayment penalty thereafter. The Subordinated Facility contained certain affirmative and negative covenants, including, among others, restrictions on liens, indebtedness, mergers or acquisitions, investments, dividends or distributions, fundamental changes and affiliate transactions. On November 10, 2020, the Company, Casper Science LLC and Casper Sleep Retail LLC entered into an amendment to the agreement governing the Subordinated Facility with TriplePoint Venture Growth BDC Corp., as lender and collateral agent, and TriplePoint Capital LLC, as lender (the “Amended Subordinated Facility”), to, among other things, permit the incurrence of the Revolving Credit Facility. On August 9, 2019, Casper drew down a $25,000 forty-eight month interest only loan with an interest rate of prime plus 7.25%. The end of term payment is 7.50% of the drawn down amount. As of December 31, 2020, the loan was $25,000. During the year ended December 31, 2020, interest expense incurred on the loan was $3,799. On November 1, 2019, Casper drew down a $25,000 thirty-six month interest only loan with an interest rate of prime plus 6.0%. The end of term payment is 6.25% of the drawn down amount. As of December 31, 2020, the outstanding balance under the loan was $25,000 and interest expense incurred on the loan was $3,573. As of December 31, 2020, the Company was in compliance with all covenants under the Amended Subordinated Facility. See Note 14 for additional information on warrants issued in conjunction with the Subordinated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 xml:space="preserve">Stock Based Compensation 2014 Equity Incentive Plan The Company's 2014 Equity Incentive Plan (the "2014 Plan"), as amended on July 31, 2014, allowed for the issuance of up to 2,194,449 shares of common stock. Awards granted under the 2014 Plan may be incentive stock options ("ISOs"), nonqualified stock options ("NSOs"), restricted stock or RSUs. The 2014 Plan was administered by the Board of Directors, which determines the terms of the awards granted, the exercise price, the number of shares subject to the award and the award vesting period. No ISO or NSO is exercisable after 10 years from the date of grant, and option awards typically vest over a four 2015 Equity Incentive Plan The Company's 2015 Equity Incentive Plan (the "2015 Plan"), allows for the issuance of up to 1,535,984 shares of common stock. Awards granted under the 2015 Plan may be ISOs, NSOs, restricted stock or RSUs. The 2015 Plan is administered by the Board of Directors, which determines the terms of the awards granted, the exercise price, the number of shares subject to awards and the award vesting period. No ISO or NSO is exercisable after 10 years from the date of grant, and option awards typically vest over a four The 2014 Plan was terminated in connection with the adoption of the 2015 Plan in November 2015, and the Company will not grant any additional awards under the 2014 Plan. However, the 2014 Plan will continue to govern the terms and conditions of the outstanding awards previously granted thereunder. 2020 Equity Incentive Plan In connection with our initial public offering, the Company adopted the 2020 Equity Incentive Plan (the "2020 Plan"), which allows for a maximum aggregate number of shares of common stock issued of 3,132,291, plus (i) an annual increase on the first day of each calendar year beginning on January 1, 2021 and ending on and including January 1, 2029, equal to the lesser of (a) five percent (5%) of the number of outstanding shares of all classes of the Company’s common stock on the last day of the immediately preceding fiscal year and (b) such smaller number of Shares as determined by the Board, and (ii) a number of shares equal to the number of shares subject to stock options or similar awards granted under the Prior Plans that, after the Effective Date, expire or otherwise terminate without having been exercised in full; provided that, no more than 4,698,436 Shares may be issued upon the exercise of ISOs. Awards granted under the 2020 Plan may be ISOs, NSOs, restricted stock or RSUs. The 2020 Plan is administered by the Board of Directors, which determines the terms of the awards granted, the exercise price, the number of shares subject to awards and the award vesting period. No ISO or NSO is exercisable after 10 years from the date of grant, and option awards typically vest over a four The 2015 Plan was terminated in connection with the adoption of the 2020 Plan in February 2020, and the Company will not grant any additional awards under the 2015 Plan. However, the 2015 Plan will continue to govern the terms and conditions of the outstanding awards previously granted thereunder. Determination of Fair Value The Company estimated the fair value of each employee option award on the date of grant using the Black-Scholes option pricing model. The Company's assumptions about stock price volatility were based on the average of the historical volatility for a sample of comparable companies with a look back period equal to the expected term of the option granted. Due to the limitations on the sale of the Company's common stock, there has not been a significant number of options exercised to date. Therefore, the Company estimated the expected term based upon the simplified method, which is the midpoint between the vesting date and the end of the contractual term for each option. The risk-free interest rate was based on the U.S. Treasury yield curve in effect at the time of grant for the expected term of each option. The Company's Board of Directors used independent valuations and other available information when estimating the value of the stock underlying the granted options prior to our IPO. The weighted-average estimated fair value of options granted during the years ended December 31, 2020, 2019 and 2018 was $7.63, $8.94 and $7.60 per share option respectively. The fair values of stock options granted for the years ended December 31, 2020, 2019 and 2018 were estimated using the Black-Scholes option-pricing model with the following assumptions: Fair Value Assumptions 2020 2019 2018 Expected volatility 49.5% 43.7% - 49.2% 55% Expected dividend yield 0% 0% 0% Expected life (term in years) 5.50 - 7.00 5.00 - 7.00 4.44 - 6.25 Risk-free interest rate 1.2% 1.5% - 2.5% 2.3% - 3.0% Discount for post-vesting restrictions N/A N/A N/A Option activity is as follows: Stock Option Activity Shares Weighted Weighted Aggregate Outstanding at December 31, 2019 5,875,119 13.26 7.90 21,272 Granted 324,505 7.63 Exercised (858,417) 0.99 6,325 Forfeited (720,213) 16.16 Expired (861,286) 13.56 Outstanding at December 31, 2020 3,759,708 15.00 7.63 1,106 Vested and expected to vest, December 31, 2020 3,759,708 15.00 7.63 1,106 Exercisable, December 31, 2020 1,928,722 13.91 6.86 1,106 The total intrinsic value of the options exercised during the years ended December 31, 2020, 2019 and 2018 was $6,325, $3,236 and $1,901, respectively. The intrinsic value is the difference between the current market value of the stock and the exercise price of the stock options. The total fair value of shares vested during the years ended December 31, 2020, 2019 and 2018 was $9,365, $8,681 and $2,042, respectively. Total stock-based compensation was $13,314, $7,933 and $5,716 for the years ended December 31, 2020, 2019 and 2018, respectively. As of December 31, 2020, the total unrecognized stock-based compensation expense related to stock options was $23,094. The Company expects to recognize this expense over the remaining weighted- average period of approximately 2.31 years. Restricted Stock Units and Performance Stock Units In February 2020 and in connection with the IPO, the Company's Board of Directors adopted the Company's 2020 Equity Incentive Plan, which became effective upon the filing of the associated Form S-8 on February 11, 2020. During the year ended December 31, 2020, the Company granted 2,492,333 RSUs, and 259,616 performance stock units (“PSUs”), of which 508,610 units were forfeited. The fair value of the units granted was equal to the average stock price on the grant date. Total stock-based compensation expense related to RSUs and PSUs of $5,391 and $773, respectively, was recognized for the year ended December 31, 2020, and is included within general and administrative expense. Total stock-based compensation expense, related to RSUs and PSUs of $0 was recognized for years ended December 31, 2019 and 2018. The Company expects to recognize the expense over the remaining vesting period of four years for new hire grants, and three years for all other employee and director grants. The PSUs earned will vest within one year from the grant date based on the Company's performance. The following table summarizes the activity related to the Company's RSUs and PSUs: Restricted Stock Units and Performance Stock Units Outstanding shares Weighted Average Grant Date Fair Value Outstanding as of January 1, 2020 0 $ — Granted 2,751,949 $ 8.26 Vested (7,104) $ 8.77 Forfeited or canceled (508,610) $ 8.70 Outstanding as of December 31, 2020 2,236,235 $ 8.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12 Months Ended</t>
        </is>
      </c>
    </row>
    <row r="2">
      <c r="B2" s="2" t="inlineStr">
        <is>
          <t>Dec. 31, 2020</t>
        </is>
      </c>
    </row>
    <row r="3">
      <c r="A3" s="3" t="inlineStr">
        <is>
          <t>Risks and Uncertainties [Abstract]</t>
        </is>
      </c>
    </row>
    <row r="4">
      <c r="A4" s="4" t="inlineStr">
        <is>
          <t>Significant Risks and Uncertainties Including Business and Credit Concentrations</t>
        </is>
      </c>
      <c r="B4" s="4" t="inlineStr">
        <is>
          <t>Significant Risks and Uncertainties Including Business and Credit Concentrations Risks and Uncertainties In December 2019, the COVID-19 disease caused by the novel coronavirus was reported in the media, and in January 2020, the World Health Organization (“WHO”) declared it a Public Health Emergency of International Concern. On March 11, 2020, the WHO characterized COVID-19 as a pandemic. The broader implications of the COVID-19 pandemic on the Company’s results of operations and overall financial performance remain uncertain. The Company has experienced and may continue to experience constrained supply or slowed customer demand that could materially adversely impact the Company’s business, results of operations and overall financial performance in future periods. As there remains a high degree of uncertainty around the impacts of the COVID-19 pandemic, the Company addresses and evaluates the impacts frequently. As the situation surrounding the COVID-19 pandemic remains fluid, we have been and may be required in the future to close or limit service offerings in certain of our retail stores in response to guidance from applicable government and public health officials, which we expect will adversely affect our revenue. At this stage of the Company's development, the ability to generate positive operating cash flows is a risk. The Company has incurred a net loss from operations and net operating cash outflows for the years 2020, 2019 and 2018 and since inception and has an accumulated deficit. As a result, the Company continues to rely upon investors who contributed cash to cover the Company's current operating expenses and obligations and has the ability to draw down on the line of credit. The Company's success will depend in part on its ability to continue to attract new customers, retain existing customers, and curate and market its products. There can be no assurance that the Company will be able to achieve any or all of these success factors. The Company estimates that it will have adequate liquidity to fund operations through February 27, 2022. In the future, if the Company is unable to attain positive cash flow from operations it will need to raise adequate financing or issue additional debt to maintain its current level of operations and growth. Financial instruments that potentially expose the Company to concentration of credit risk consist primarily of cash, cash equivalents and restricted cash and accounts receivable, net. The Company places its cash investments with high-credit quality financial institutions. A significant portion of the Company's accounts receivable, net is with its credit card processors and retail partnerships. The Company believes no significant credit risk exists with respect to these financial instruments. Concentrations As of December 31, 2020, two customers comprised 73% of the Company's accounts receivable, net balance. For the year ended December 31, 2019 one customer comprised 49% of the Company's accounts receivable, net balance. For the year ended December 31, 2018 two customers made up 20% and 13% of the Company's accounts receivable, net balance. Revenue within North America and Europe was approximately $485,028 and 11,972, respectively, for the year ended December 31, 2020. Revenue within North America and Europe was approximately $413,022, and $26,236, respectively, for the year ended December 31, 2019. Revenue within North America and Europe was approximately $326,842 and $31,049, respectively, for the year ended December 31, 2018. One customer accounted for 15% of the Company's revenue in the year ended December 31, 2020. One customer accounted for 11% of the Company's revenue in the year ended December 31, 2019. No customer accounted for more than 10% of the Company's revenue in the year ended December 31,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Rent payments under operating leases are recognized on a straight-line basis over the term of the lease including any periods of free rent. Rental expense for operating leases for the years ended December 31, 2020, 2019 and 2018, was $21,806, $17,700 and $10,142, respectively. As of December 31, 2020, future minimum lease payments under non-cancelable operating leases consisted of the following: 2021 20,940 2022 21,459 2023 21,367 2024 17,638 2025 14,259 Thereafter 71,642 Total minimum lease payments $ 167,3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The domestic and international components of the Company's loss from operations before income taxes are as follows: December 31, December 31, December 31, Domestic $ (82,891) $ (81,754) $ (75,034) Foreign (6,612) (11,199) (17,019) Total $ (89,503) $ (92,953) $ (92,053) The Company's provision for (benefit from) income taxes is comprised of the following: December 31, December 31, December 31, Federal Current $ — — $ — Deferred — 2 2 Foreign Current — — — Deferred — — — State and local Current 52 81 35 Deferred — 4 2 Total $ 52 $ 87 $ 39 Effective Tax Rate A reconciliation of the significant differences between the U.S. statutory tax rate and the effective income tax rate on pretax income from continuing operations is as follows: December 31, December 31, December 31, Total Pre-Tax Loss $ (89,503) $ (92,953) $ (92,053) US statutory rate $ (18,796) $ (19,534) $ (19,327) State taxes (5,602) (3,682) (3,297) Foreign rate differential (370) (498) (736) Permanent items 598 942 649 Change in valuation allowance 34,334 24,517 24,125 Effect of U.S. tax law changes — — 16 Branch loss / benefit 602 (870) (907) Worthless stock deduction (10,775) — — Stock Based Compensation (1,162) (163) — Executive Compensation 1,061 — — Other 162 (625) (484) Total $ 52 $ 87 $ 39 On March 27, 2020, the Coronavirus Aid, Relief, and Economic Security Act (CARES Act) was signed into law in the United States. The CARES Act provides relief to U.S. Corporations through financial assistance programs and modifications to certain income tax provisions including temporary five-year net operating loss carryback provisions and a modification of interest deduction limitations. The Company has considered the impact of the provisions in the CARES Act and determined that there is no material impact to the Company's accounting for income taxes. Significant components of the Company's net deferred taxes are as follows: Deferred tax assets December 31, December 31, December 31, Losses and tax credit carryforwards $ 103,204 $ 71,724 $ 51,501 Share-based compensation 3,989 2,428 1,084 Returns reserve 2,740 2,776 1,968 Deferred rent 2,262 1,721 261 Accrued expenses 3,518 3,607 3,438 Fixed and intangible assets 1,126 909 502 Inventory, net 711 635 494 163(j) interest limitation 2,556 586 — Other 466 278 778 Total deferred tax assets 120,572 84,664 60,026 Valuation allowances (119,697) (84,149) (59,726) Total deferred tax assets, net of valuation allowance 875 515 300 Deferred tax liabilities: Construction allowance 765 333 — Prepaid expenses 2 85 166 Indefinite lived intangible 85 135 166 Inventory, net 62 — — Total deferred tax liabilities 914 553 332 Net deferred tax (liabilities) $ (39) $ (38) $ (32) At December 31, 2020, for U.S. federal income tax purposes, the Company had net operating loss carryforwards of approximately $336,010. Post 2017 net operating loss carryforwards of $243,759 do not expire. Net operating losses of $92,250 incurred prior to 2018 expire in 2035 through 2037. For New York and California income tax purposes, the Company had net operating loss carryforwards of approximately $34,180 and $51,915 respectively, which both expire in 2035 through 2038. For other state income tax purposes, the Company had net operating loss carryforwards of approximately $159,000, which expire beginning 2023 through 2038. The Company had approximately $65,781 of foreign net operating loss carryforwards, which do not expire. Utilization of the Company's net operating loss carryforwards may be subject to substantial annual limitation due to the ownership change limitations provided by the Internal Revenue Code and similar state and foreign provisions. Such an annual limitation could result in the expiration of the net operating loss carryforwards before utilization. In the fourth quarter of 2020, as part of the wind down of the Company's European operations, the Company recognized a worthless stock and bad debt deduction of $41,197 and $10,111, respectively. These amounts are included in the deferred tax asset associated with gross losses and tax credit carryforwards at December 31, 2020 and which are fully offset by a valuation allowance. The Company regularly assesses the realizability of its deferred tax assets and establishes a valuation allowance if it is more-likely-than-not that some or all of its deferred tax assets will not be realized. The Company evaluates and weighs all available positive and negative evidence such as historic results, future reversals of existing deferred tax liabilities, projected future taxable income, as well as prudent and feasible tax-planning strategies. The Company will continue to assess the realizability of the deferred tax assets in each of the applicable jurisdictions going forward. The Company may release all or a portion of its valuation allowance if there is sufficient positive evidence that outweighs the negative evidence. Given the Company's history of losses, the Company does not believe it is more likely than not that it will be able to realize its deferred tax assets and as a result, has recorded a full valuation allowance. Unrecognized Tax Benefits and Other Considerations The Company records liabilities related to its uncertain tax positions. Tax positions for the Company and its subsidiaries are subject to income tax audits by multiple tax jurisdictions throughout the world.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greater than 50 percent likely to be realized upon settlement with the taxing authority. The Company has operations and taxable presence in the U.S., Canada and Europe. Tax positions for the Company are subject to income tax audits by multiple tax jurisdictions. The Company currently considers the U.S. Federal, State and local to be major tax jurisdictions. The Company's U.S. federal and state tax returns since 2014, which was the Company's first year of operation, remain open to examination. Future Changes in Unrecognized Tax Benefits The total amount of unrecognized tax benefits relating to the Company's tax positions is subject to change based on future events including, but not limited to, settlements of ongoing tax audits and assessments and the expiration of applicable statutes of limitations. Although the outcomes and timing of such events are highly uncertain, the Company does not anticipate that the balance of gross unrecognized tax benefits, excluding interest and penalties, will change significantly during the next year. However, changes in the occurrence, expected outcomes, and timing of such events could cause the Company's current estimate to change materially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t>
        </is>
      </c>
      <c r="B1" s="2" t="inlineStr">
        <is>
          <t>12 Months Ended</t>
        </is>
      </c>
    </row>
    <row r="2">
      <c r="B2" s="2" t="inlineStr">
        <is>
          <t>Dec. 31, 2020</t>
        </is>
      </c>
    </row>
    <row r="3">
      <c r="A3" s="3" t="inlineStr">
        <is>
          <t>Payables and Accruals [Abstract]</t>
        </is>
      </c>
    </row>
    <row r="4">
      <c r="A4" s="4" t="inlineStr">
        <is>
          <t>Accrued Expense</t>
        </is>
      </c>
      <c r="B4" s="4" t="inlineStr">
        <is>
          <t xml:space="preserve">Accrued Expense Accrued expenses consist of the following: December 31, December 31, Tax fees $ 13,723 $ 14,033 General trade 10,592 30,568 Marketing 17,479 19,444 Other 12,947 9,085 Total Accrued Expenses $ 54,741 $ 73,1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8922</v>
      </c>
      <c r="C3" s="5" t="n">
        <v>67407</v>
      </c>
    </row>
    <row r="4">
      <c r="A4" s="4" t="inlineStr">
        <is>
          <t>Restricted cash</t>
        </is>
      </c>
      <c r="B4" s="6" t="n">
        <v>3162</v>
      </c>
      <c r="C4" s="6" t="n">
        <v>171</v>
      </c>
    </row>
    <row r="5">
      <c r="A5" s="4" t="inlineStr">
        <is>
          <t>Accounts receivable, net</t>
        </is>
      </c>
      <c r="B5" s="6" t="n">
        <v>27663</v>
      </c>
      <c r="C5" s="6" t="n">
        <v>31059</v>
      </c>
    </row>
    <row r="6">
      <c r="A6" s="4" t="inlineStr">
        <is>
          <t>Prepaid expenses and other current assets</t>
        </is>
      </c>
      <c r="B6" s="6" t="n">
        <v>11026</v>
      </c>
      <c r="C6" s="6" t="n">
        <v>23924</v>
      </c>
    </row>
    <row r="7">
      <c r="A7" s="4" t="inlineStr">
        <is>
          <t>Inventory, net</t>
        </is>
      </c>
      <c r="B7" s="6" t="n">
        <v>35531</v>
      </c>
      <c r="C7" s="6" t="n">
        <v>39358</v>
      </c>
    </row>
    <row r="8">
      <c r="A8" s="4" t="inlineStr">
        <is>
          <t>Total current assets</t>
        </is>
      </c>
      <c r="B8" s="6" t="n">
        <v>166304</v>
      </c>
      <c r="C8" s="6" t="n">
        <v>161919</v>
      </c>
    </row>
    <row r="9">
      <c r="A9" s="4" t="inlineStr">
        <is>
          <t>Property and equipment, net</t>
        </is>
      </c>
      <c r="B9" s="6" t="n">
        <v>66529</v>
      </c>
      <c r="C9" s="6" t="n">
        <v>66262</v>
      </c>
    </row>
    <row r="10">
      <c r="A10" s="4" t="inlineStr">
        <is>
          <t>Other assets</t>
        </is>
      </c>
      <c r="B10" s="6" t="n">
        <v>1368</v>
      </c>
      <c r="C10" s="6" t="n">
        <v>2137</v>
      </c>
    </row>
    <row r="11">
      <c r="A11" s="4" t="inlineStr">
        <is>
          <t>Total assets</t>
        </is>
      </c>
      <c r="B11" s="6" t="n">
        <v>234201</v>
      </c>
      <c r="C11" s="6" t="n">
        <v>230318</v>
      </c>
    </row>
    <row r="12">
      <c r="A12" s="3" t="inlineStr">
        <is>
          <t>Current liabilities:</t>
        </is>
      </c>
    </row>
    <row r="13">
      <c r="A13" s="4" t="inlineStr">
        <is>
          <t>Accounts payable</t>
        </is>
      </c>
      <c r="B13" s="6" t="n">
        <v>47612</v>
      </c>
      <c r="C13" s="6" t="n">
        <v>30734</v>
      </c>
    </row>
    <row r="14">
      <c r="A14" s="4" t="inlineStr">
        <is>
          <t>Accrued expenses</t>
        </is>
      </c>
      <c r="B14" s="6" t="n">
        <v>54741</v>
      </c>
      <c r="C14" s="6" t="n">
        <v>73130</v>
      </c>
    </row>
    <row r="15">
      <c r="A15" s="4" t="inlineStr">
        <is>
          <t>Deferred revenue</t>
        </is>
      </c>
      <c r="B15" s="6" t="n">
        <v>7430</v>
      </c>
      <c r="C15" s="6" t="n">
        <v>9673</v>
      </c>
    </row>
    <row r="16">
      <c r="A16" s="4" t="inlineStr">
        <is>
          <t>Other current liabilities</t>
        </is>
      </c>
      <c r="B16" s="6" t="n">
        <v>9498</v>
      </c>
      <c r="C16" s="6" t="n">
        <v>34422</v>
      </c>
    </row>
    <row r="17">
      <c r="A17" s="4" t="inlineStr">
        <is>
          <t>Total current liabilities</t>
        </is>
      </c>
      <c r="B17" s="6" t="n">
        <v>119281</v>
      </c>
      <c r="C17" s="6" t="n">
        <v>147959</v>
      </c>
    </row>
    <row r="18">
      <c r="A18" s="4" t="inlineStr">
        <is>
          <t>Long-term Debt</t>
        </is>
      </c>
      <c r="B18" s="6" t="n">
        <v>65546</v>
      </c>
      <c r="C18" s="6" t="n">
        <v>49173</v>
      </c>
    </row>
    <row r="19">
      <c r="A19" s="4" t="inlineStr">
        <is>
          <t>Other liabilities</t>
        </is>
      </c>
      <c r="B19" s="6" t="n">
        <v>23907</v>
      </c>
      <c r="C19" s="6" t="n">
        <v>20319</v>
      </c>
    </row>
    <row r="20">
      <c r="A20" s="4" t="inlineStr">
        <is>
          <t>Total liabilities</t>
        </is>
      </c>
      <c r="B20" s="6" t="n">
        <v>208734</v>
      </c>
      <c r="C20" s="6" t="n">
        <v>217451</v>
      </c>
    </row>
    <row r="21">
      <c r="A21" s="4" t="inlineStr">
        <is>
          <t>Convertible preferred stock, $0.000001 par value - zero and 19,213 shares authorized; zero and 19,181 issued and outstanding as of December 31, 2020 and December 31, 2019, respectively</t>
        </is>
      </c>
      <c r="B21" s="6" t="n">
        <v>0</v>
      </c>
      <c r="C21" s="6" t="n">
        <v>319961</v>
      </c>
    </row>
    <row r="22">
      <c r="A22" s="3" t="inlineStr">
        <is>
          <t>Stockholders' equity / (deficit):</t>
        </is>
      </c>
    </row>
    <row r="23">
      <c r="A23" s="4" t="inlineStr">
        <is>
          <t>Common stock issued, value</t>
        </is>
      </c>
      <c r="B23" s="6" t="n">
        <v>0</v>
      </c>
      <c r="C23" s="6" t="n">
        <v>0</v>
      </c>
    </row>
    <row r="24">
      <c r="A24" s="4" t="inlineStr">
        <is>
          <t>Additional paid-in capital</t>
        </is>
      </c>
      <c r="B24" s="6" t="n">
        <v>440248</v>
      </c>
      <c r="C24" s="6" t="n">
        <v>18097</v>
      </c>
    </row>
    <row r="25">
      <c r="A25" s="4" t="inlineStr">
        <is>
          <t>Accumulated other comprehensive income</t>
        </is>
      </c>
      <c r="B25" s="6" t="n">
        <v>34</v>
      </c>
      <c r="C25" s="6" t="n">
        <v>69</v>
      </c>
    </row>
    <row r="26">
      <c r="A26" s="4" t="inlineStr">
        <is>
          <t>Accumulated deficit</t>
        </is>
      </c>
      <c r="B26" s="6" t="n">
        <v>-414815</v>
      </c>
      <c r="C26" s="6" t="n">
        <v>-325260</v>
      </c>
    </row>
    <row r="27">
      <c r="A27" s="4" t="inlineStr">
        <is>
          <t>Total stockholders' equity / (deficit)</t>
        </is>
      </c>
      <c r="B27" s="6" t="n">
        <v>25467</v>
      </c>
      <c r="C27" s="6" t="n">
        <v>-307094</v>
      </c>
    </row>
    <row r="28">
      <c r="A28" s="4" t="inlineStr">
        <is>
          <t>Total liabilities, convertible preferred stock and stockholders' equity / (deficit)</t>
        </is>
      </c>
      <c r="B28" s="6" t="n">
        <v>234201</v>
      </c>
      <c r="C28" s="6" t="n">
        <v>230318</v>
      </c>
    </row>
    <row r="29">
      <c r="A29" s="4" t="inlineStr">
        <is>
          <t>Class A common stock</t>
        </is>
      </c>
    </row>
    <row r="30">
      <c r="A30" s="3" t="inlineStr">
        <is>
          <t>Stockholders' equity / (deficit):</t>
        </is>
      </c>
    </row>
    <row r="31">
      <c r="A31" s="4" t="inlineStr">
        <is>
          <t>Common stock issued, value</t>
        </is>
      </c>
      <c r="B31" s="6" t="n">
        <v>0</v>
      </c>
      <c r="C31" s="6" t="n">
        <v>0</v>
      </c>
    </row>
    <row r="32">
      <c r="A32" s="4" t="inlineStr">
        <is>
          <t>Class B common stock</t>
        </is>
      </c>
    </row>
    <row r="33">
      <c r="A33" s="3" t="inlineStr">
        <is>
          <t>Stockholders' equity / (deficit):</t>
        </is>
      </c>
    </row>
    <row r="34">
      <c r="A34" s="4" t="inlineStr">
        <is>
          <t>Common stock issued, value</t>
        </is>
      </c>
      <c r="B34" s="5" t="n">
        <v>0</v>
      </c>
      <c r="C3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vertible Preferred Stock, Common Stock, and Stockholders' Equity/(Deficit)</t>
        </is>
      </c>
      <c r="B1" s="2" t="inlineStr">
        <is>
          <t>12 Months Ended</t>
        </is>
      </c>
    </row>
    <row r="2">
      <c r="B2" s="2" t="inlineStr">
        <is>
          <t>Dec. 31, 2020</t>
        </is>
      </c>
    </row>
    <row r="3">
      <c r="A3" s="3" t="inlineStr">
        <is>
          <t>Equity [Abstract]</t>
        </is>
      </c>
    </row>
    <row r="4">
      <c r="A4" s="4" t="inlineStr">
        <is>
          <t>Convertible Preferred Stock, Common Stock, and Stockholders' Equity(Deficit)</t>
        </is>
      </c>
      <c r="B4" s="4" t="inlineStr">
        <is>
          <t>Initial Public OfferingOn February 10, 2020, the Company completed the initial public offering (the “IPO”) of its common stock pursuant to a Registration Statement on Form S-1. In the IPO, the Company sold an aggregate of 8,350,000 shares of common stock at a public offering price of $12.00 per share. Upon consummation of the offering on February 10, 2020, the Company received net proceeds of approximately $88,000, after deducting underwriting discounts and commissions of $6,500 and offering expenses of $5,700. Upon the completion of the IPO, all outstanding shares of the Company's convertible preferred stock and Class A and Class B common stock were converted into common stock.Convertible Preferred Stock, Common Stock, and Stockholders' Equity/(Deficit) (a) Common Stock On February 10, 2020, in connection with our IPO, all Class A common stock and Class B common stock were converted into common stock with a par value of $0.000001, per share and we issued and sold 8,350,000 shares of our common stock at a price to the public of $12.00 per share resulting in net proceeds to us of approximately $88,000 after deducting the underwriting discount of approximately $6,500 and offering expenses of approximately $5,700. As of December 31, 2020, the company had 170,000,000 shares of authorized common stock. Each holder of the Company's common stock is entitled to one vote per share on all matters to be voted upon by the stockholders. There are no cumulative rights. Subject to any preferential rights of any outstanding preferred stock, holders of the Company's common stock are entitled to receive ratably the dividends, if any, as may be declared from time to time by the Company's board of Directors out of legally available funds. If there is a liquidation, dissolution, or winding up of the Company, holders of the Company's common stock would be entitled to share in the Company's assets remaining after the payment of liabilities and any preferential rights of any outstanding preferred stock. Holders of the Company's common stock have no preemptive or conversion rights or other subscription rights and there are no redemption or sinking funds provisions applicable to common stock. All outstanding shares of the Company's common stock will be fully paid and non-assessable. The rights, preferences and privileges of the holders of the Company's common stock are subject to, and may be adversely affected by, the rights of the holders of shares of any series of preferred stock which the Company may designate and issue in the future. (b) Convertible Preferred Stock On February 10, 2020, upon the closing of the Company's IPO, all outstanding shares of convertible preferred stock were automatically converted into an aggregate of 20,485,054 shares of common stock. Series seed preferred stock Series A Series B Series C Series D Balance at 3,951,636 $ 1,826 4,753,421 $ 12,983 2,378,594 $ 54,895 5,440,496 $ 169,098 2,688,765 $ 81,159 Conversion of redeemable convertible preferred stock to common stock (3,951,636) (1,826) (4,753,421) (12,983) (2,378,594) (54,895) (5,440,496) (169,098) (2,688,765) (81,159) Balance at — $ — — $ — — $ — — $ — — $ — In connection with the Subordinated Facility, as described in Note 7, on March 1, 2019, Casper entered into two warrant agreements with TriplePoint Venture Growth BDC Corp. and TriplePoint Capital LLC for 19,201 shares of Series D preferred stock and 12,801 shares of Series D preferred stock, respectively, at an exercise price per share of $31.24715, (the “TPC Warrants”). TriplePoint’s right under the warrant agreements to purchase the Series D preferred stock will be available for seven years from March 1, 2019, subject to certain exercise conditions. In the event these warrant agreements are exercised, TriplePoint will have the right to purchase under the warrant agreements the common stock into which each share of the Series D preferred stock is convertible at the time of such exercise. As of December 31, 2020, TriplePoint's right under these warrant agreements to purchase 32,002 shares of common stock were still outstanding and will be available for seven years from March 1, 2019, subject to certain exercise conditions. The TPC Warrants may be separated and transferred from the debt and may be separately exercisable. Therefore, they are deemed to be freestanding financial instruments. The TPC Warrants are redeemable for preferred stock upon a deemed liquidation event and are considered redeemable under the SEC ASR 268. Therefore, they are an obligation that require or may require repurchase of shares by transferring assets upon a deemed liquidation event. In accordance with ASC 470-20-25-2, the proceeds of each debt issuance are allocated between the debt and the respective warrant based on their relative fair values. Each TPC Warrant is recorded as a liability upon initial recognition, with a corresponding debit to record a debt discount. Each reporting period, the TPC Warrants are marked to market with changes in fair value recorded as an increase/decrease in the liability with a corresponding fair value adjustment in other income (expense). The debt discount is initially recorded with each TPC Warrant and is amortized to interest expense over the term of the associated debt using the effective interest method. The TPC Warrants were issued before a liability for the debt was recognized and, as a result, the associated debt discount was classified as a deferred asset, consistent with the treatment of the fees paid to len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Initial Public OfferingOn February 10, 2020, the Company completed the initial public offering (the “IPO”) of its common stock pursuant to a Registration Statement on Form S-1. In the IPO, the Company sold an aggregate of 8,350,000 shares of common stock at a public offering price of $12.00 per share. Upon consummation of the offering on February 10, 2020, the Company received net proceeds of approximately $88,000, after deducting underwriting discounts and commissions of $6,500 and offering expenses of $5,700. Upon the completion of the IPO, all outstanding shares of the Company's convertible preferred stock and Class A and Class B common stock were converted into common stock.Convertible Preferred Stock, Common Stock, and Stockholders' Equity/(Deficit) (a) Common Stock On February 10, 2020, in connection with our IPO, all Class A common stock and Class B common stock were converted into common stock with a par value of $0.000001, per share and we issued and sold 8,350,000 shares of our common stock at a price to the public of $12.00 per share resulting in net proceeds to us of approximately $88,000 after deducting the underwriting discount of approximately $6,500 and offering expenses of approximately $5,700. As of December 31, 2020, the company had 170,000,000 shares of authorized common stock. Each holder of the Company's common stock is entitled to one vote per share on all matters to be voted upon by the stockholders. There are no cumulative rights. Subject to any preferential rights of any outstanding preferred stock, holders of the Company's common stock are entitled to receive ratably the dividends, if any, as may be declared from time to time by the Company's board of Directors out of legally available funds. If there is a liquidation, dissolution, or winding up of the Company, holders of the Company's common stock would be entitled to share in the Company's assets remaining after the payment of liabilities and any preferential rights of any outstanding preferred stock. Holders of the Company's common stock have no preemptive or conversion rights or other subscription rights and there are no redemption or sinking funds provisions applicable to common stock. All outstanding shares of the Company's common stock will be fully paid and non-assessable. The rights, preferences and privileges of the holders of the Company's common stock are subject to, and may be adversely affected by, the rights of the holders of shares of any series of preferred stock which the Company may designate and issue in the future. (b) Convertible Preferred Stock On February 10, 2020, upon the closing of the Company's IPO, all outstanding shares of convertible preferred stock were automatically converted into an aggregate of 20,485,054 shares of common stock. Series seed preferred stock Series A Series B Series C Series D Balance at 3,951,636 $ 1,826 4,753,421 $ 12,983 2,378,594 $ 54,895 5,440,496 $ 169,098 2,688,765 $ 81,159 Conversion of redeemable convertible preferred stock to common stock (3,951,636) (1,826) (4,753,421) (12,983) (2,378,594) (54,895) (5,440,496) (169,098) (2,688,765) (81,159) Balance at — $ — — $ — — $ — — $ — — $ — In connection with the Subordinated Facility, as described in Note 7, on March 1, 2019, Casper entered into two warrant agreements with TriplePoint Venture Growth BDC Corp. and TriplePoint Capital LLC for 19,201 shares of Series D preferred stock and 12,801 shares of Series D preferred stock, respectively, at an exercise price per share of $31.24715, (the “TPC Warrants”). TriplePoint’s right under the warrant agreements to purchase the Series D preferred stock will be available for seven years from March 1, 2019, subject to certain exercise conditions. In the event these warrant agreements are exercised, TriplePoint will have the right to purchase under the warrant agreements the common stock into which each share of the Series D preferred stock is convertible at the time of such exercise. As of December 31, 2020, TriplePoint's right under these warrant agreements to purchase 32,002 shares of common stock were still outstanding and will be available for seven years from March 1, 2019, subject to certain exercise conditions. The TPC Warrants may be separated and transferred from the debt and may be separately exercisable. Therefore, they are deemed to be freestanding financial instruments. The TPC Warrants are redeemable for preferred stock upon a deemed liquidation event and are considered redeemable under the SEC ASR 268. Therefore, they are an obligation that require or may require repurchase of shares by transferring assets upon a deemed liquidation event. In accordance with ASC 470-20-25-2, the proceeds of each debt issuance are allocated between the debt and the respective warrant based on their relative fair values. Each TPC Warrant is recorded as a liability upon initial recognition, with a corresponding debit to record a debt discount. Each reporting period, the TPC Warrants are marked to market with changes in fair value recorded as an increase/decrease in the liability with a corresponding fair value adjustment in other income (expense). The debt discount is initially recorded with each TPC Warrant and is amortized to interest expense over the term of the associated debt using the effective interest method. The TPC Warrants were issued before a liability for the debt was recognized and, as a result, the associated debt discount was classified as a deferred asset, consistent with the treatment of the fees paid to len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12 Months Ended</t>
        </is>
      </c>
    </row>
    <row r="2">
      <c r="B2" s="2" t="inlineStr">
        <is>
          <t>Dec. 31, 2020</t>
        </is>
      </c>
    </row>
    <row r="3">
      <c r="A3" s="3" t="inlineStr">
        <is>
          <t>Accounting Changes and Error Corrections [Abstract]</t>
        </is>
      </c>
    </row>
    <row r="4">
      <c r="A4" s="4" t="inlineStr">
        <is>
          <t>Recently Issued Accounting Pronouncements</t>
        </is>
      </c>
      <c r="B4" s="4" t="inlineStr">
        <is>
          <t>Recently Issued Accounting Pronouncement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Recently Adopted Accounting Pronouncement In the first quarter of 2019, Casper adopted Accounting Standards Codification ("ASC") Topic 606, Revenue from Contracts with Customers ("ASC 606"), using the modified retrospective transition method and applying this approach to contracts not completed as of the date of adoption. ASC 606 establishes a single comprehensive model for entities to use in accounting for revenue under GAAP and requires companies to recognize revenue in a way that depicts the transfer of promised goods or services to customers in an amount that reflects the consideration to which the entity expects to be entitled in exchange for those goods or services. ASC 606 also requires certain disclosures regarding qualitative and quantitative information with respect to the nature, amount, timing and uncertainty of revenue and cash flows arising from contracts with customers. Comparative prior period information has not been restated and continues to be reported in accordance with accounting standards in effect for those periods. Please see Note 5 for additional revenue disclosures. There was no material effect of adoption of ASC 606 on our consolidated financial statements other than the impact on disclosures. New Accounting Pronouncements, Not Yet Adopted Accounting pronouncements not listed below were assessed and determined to be not applicable or are expected to have minimal impact on the consolidated financial statements. Measurement of Credit Losses In June 2016, the Financial Accounting Standards Board ("FASB") issued Accounting Standards Update ("ASU") No. 2016-13, “Financial Instruments - Credit Losses (Topic 326): Measurement of Credit Losses on Financial Instruments” (“ASU 2016-13”), which was further updated and clarified by the FASB through issuance of additional related ASUs. This guidance replaces the existing incurred loss impairment guidance and establishes a single allowance framework for financial assets carried at amortized cost based on expected credit losses. The estimate of expected credit losses requires the incorporation of historical information, current conditions, and reasonable and supportable forecasts. The standard is effective for our interim and annual financial periods beginning January 1, 2023. This standard is to be applied utilizing a modified retrospective approach. We are currently evaluating the impact of this standard on our accounts receivable, cash, cash equivalents and restricted cash, and any other financial assets measured at amortized cost and do not expect that adoption will have a material impact on our consolidated financial statements or related disclosures. Lease Guidance In February 2016, the FASB issued ASU 2016-02, Leases ("ASU 2016-02"), which supersedes the existing lease guidance under current U.S. GAAP. ASU 2016-02 is based on the principle that entities should recognize assets and liabilities arising from leases. The new standard does not significantly change the lessees' recognition, measurement and presentation of expenses and cash flows from the previous accounting standard and leases continue to be classified as finance or operating. ASU 2016-02's primary change is the requirement for entities to recognize a lease liability for payments and a right-of-use ("ROU") asset representing the right to use the leased asset during the term of an operating lease arrangement. Lessees are permitted to make an accounting policy election not to recognize the asset and liability for leases with a term of 12 months or less. In addition, ASU 2016-02 expands the disclosure requirements of lease arrangements. Upon adoption, lessees and lessors are required to recognize and measure leases at the beginning of the earliest period presented using a modified retrospective approach. In July 2018, the FASB issued ASU 2018-11, "Targeted Improvements", which allows for a new, optional transition method that provides the option to use the effective date as the date of initial application on transition. Under this option, the comparative periods would continue to apply the legacy guidance in Accounting Standard Codification ("ASC") 840, including the disclosure requirements, and a cumulative effect adjustment would be recognized in the period of adoption rather than the earliest period presented. Under this transition option, comparative reporting would not be required, and the provisions of the standard would be applied prospectively to leases in effect at the date of adoption. The Company is currently working to complete the design of new processes and internal controls, which include the implementation of a software solution and finalizing the evaluation of Casper's population of leased assets to assess the effect of the new guidance on the financial statements. On April 8, 2020 the FASB extended the implementation deadline of ASC 842 for companies following the private company adoption calendar. As such, the Company plans to adopt the new guidance effective January 1, 2022, but has not determined which transition method will be utilized. The new standard provides a number of optional practical expedients in transition. The Company expects to elect the "package of practical expedients" which permits us not to reassess under the new standard its prior conclusions about lease identification, lease classification and initial direct costs. The Company does not expect to elect the use-of-hindsight or the practical expedient pertaining to land easements (the latter is not applicable to us). Casper expects the adoption of the new standard to have a material effect on the Consolidated Financial Statements upon adoption. While the Company continues to assess all of the effects of the adoption, it currently believes the most significant effects relate to the recognition of new ROU assets and lease liabilities on the Consolidated Balance Sheets for operating leases, as well as providing significant new disclosures about leasing activities. In August 2018, the FASB issued ASU No. 2018-13, Fair Value Measurement (Topic 820): Disclosure Framework—Changes to the Disclosure Requirements for Fair Value Measurement. The update removes, modifies and adds disclosure requirements related to Topic 820. The amendments in this Update are effective for all entities for years, and interim periods within those years, beginning after December 15, 2019. An entity is permitted to early adopt any removed or modified disclosures upon issuance of this update and delay adoption of the additional disclosures until their effective date. The Company has assessed the impact of this amendment and concluded that the impact on its consolidated financial statements is im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0</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table sets forth the computation of the basic and diluted net loss per share attributable to common stockholders (in thousands, except share and per share amounts): December 31, 2020 December 31, 2019 December 31, 2018 Numerator Historical net loss $ (89,555) $ (93,040) $ (92,092) Numerator for basic and diluted loss per share $ (89,555) $ (93,040) $ (92,092) Denominator Historical denominator for basic and diluted net loss per share—weighted average shares 37,076,455 10,501,230 10,336,000 Denominator for basic and diluted net loss per share 37,076,455 10,501,230 10,336,000 Basic and diluted loss per share (2.42) (8.86) (8.91) Basic net loss per share is computed by dividing the net loss attributable to common stockholders by the weighted average number of common shares outstanding during the period. Diluted net loss per share is computed by dividing the net loss attributable to common stockholders by the weighted average number of common shares plus common equivalent shares for the period, including any dilutive effect from such shares. Common equivalent shares are convertible preferred stock, convertible preferred stock warrants, shares issuable upon the exercise of stock options and unvested shares of RSUs. Since the Company was in a loss position for all periods presented, basic net loss per share attributable to common stockholders is the same as diluted net loss per share attributable to common stockholders as the inclusion of all potential common shares outstanding would have been anti-dilutive. The following securities have been excluded from the calculation of weighted average common shares outstanding because the effect is anti-dilutive for the year ended December 31, 2020, 2019 and 2018. December 31, 2020 December 31, 2019 December 31, 2018 Warrants to purchase common stock 32,002 214,444 182,442 Stock options and RSUs 5,995,943 5,827,696 4,534,8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 Company has assessed subsequent events through the date of this report and has concluded the following required disclosure in the consolidated financial statements. As of December 31, 2020, we had $2.9 million in letters of credit issued pursuant to the Prior Credit Facility outstanding as of December 31, 2020, that have been transferred to the Revolving Credit Facility as of the date of this Annual Report on Form 10-K. As of the date of this Annual Report on Form 10-K, $2.1 million in letters of credit remained outstanding under the Prior Credit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 presents its financial statements on a consolidated basis of all its wholly-owned subsidiaries. All intercompany balances and transactions have been eliminated. All figures expressed, except share and per share amounts, are represented in U.S. dollars in thousands. Certain amounts in the prior period consolidated financial statements have been reclassified to conform to the presentation of the current period consolidated financial statements.</t>
        </is>
      </c>
    </row>
    <row r="5">
      <c r="A5" s="4" t="inlineStr">
        <is>
          <t>Use of Estimates</t>
        </is>
      </c>
      <c r="B5" s="4" t="inlineStr">
        <is>
          <t>Use of Estimates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items subject to such estimates and assumptions include the useful lives of fixed assets; the valuation of deferred income tax assets, deferred revenue, the valuation of stock-based compensation and warrants, the product returns reserve, the inventory obsolescence reserve and accounts receivable allowance for doubtful accounts.</t>
        </is>
      </c>
    </row>
    <row r="6">
      <c r="A6" s="4" t="inlineStr">
        <is>
          <t>Cash and Cash Equivalents and Restricted Cash</t>
        </is>
      </c>
      <c r="B6" s="4" t="inlineStr">
        <is>
          <t>Cash and Cash EquivalentsThe Company considers all highly liquid investments with a maturity of less than three months when purchased to be cash equivalents.Restricted CashRestricted cash represents cash balances held in segregated accounts used for collateralizing letters of credit with its bank.</t>
        </is>
      </c>
    </row>
    <row r="7">
      <c r="A7" s="4" t="inlineStr">
        <is>
          <t>Accounts Receivable, net</t>
        </is>
      </c>
      <c r="B7" s="4" t="inlineStr">
        <is>
          <t>Accounts Receivable, netAt December 31, 2020 and 2019, accounts receivable, net was composed primarily of amounts due from retail partners, from financial institutions related to credit card sales and other receivables. Accounts receivable is recorded net of an allowance for uncollectible balances related to chargebacks or disputes raised by retail partners. The  allowance  is  recognized  in  an  amount  equal  to  anticipated  future uncollectible receivables. Management estimates the allowance for doubtful accounts based on delinquencies, trends and historical experience.</t>
        </is>
      </c>
    </row>
    <row r="8">
      <c r="A8" s="4" t="inlineStr">
        <is>
          <t>Inventory, net</t>
        </is>
      </c>
      <c r="B8" s="4" t="inlineStr">
        <is>
          <t>Inventory, net Inventory primarily consist of merchandise purchased for sale, as well as costs to deliver merchandise to Casper's logistics providers and retail stores. The Company's inventory is stated at cost using standard costing. The Company performs an analysis to determine whether it is appropriate or not to maintain a reserve for excess and obsolete inventory. The reserve is based on historical experience related to the disposal of identified inventory, specifically through sales to retail partners, clearance sales and ultimately, the expected recoverable value. The value of older inventory can be impacted by new products launches, which can make certain older items obsolete. A lower of cost or market assessment is performed on inventory and reserves established when the net realizable value exceeds the historic cost. Most of Casper's inventory is just-in-time and most products have been recently introduced and in existence for less than two years. The Company performs a review of all on hand inventory to determine if any items are deemed obsolete based on specific facts and circumstances. Storage costs, indirect administrative overhead and certain selling costs related to inventories are expensed in the period incurred. Raw materials consist of replacement parts and components used in the creation of products. Finished goods is comprised of completed goods including mattresses, pillows, sheets, dog beds, Glow lights, and furniture. Inventory in transit is either purchased inventory coming from outside the United States or inventory being transferred between warehouses or from warehouse to retail location. The Company writes down inventory as a result of excess and obsolete inventories, or when it believes that the net realizable value of inventories is less than the carrying value.</t>
        </is>
      </c>
    </row>
    <row r="9">
      <c r="A9" s="4" t="inlineStr">
        <is>
          <t>Revenue Recognition and Cost of Goods Sold</t>
        </is>
      </c>
      <c r="B9" s="4" t="inlineStr">
        <is>
          <t>Revenue Recognition Revenue transactions associated with the sale of goods and services comprise a single performance obligation, which consists of the sale of products to customers either to the Company’s retail partners or through its direct-to-consumer (“DTC”) channel. Revenue is recognized when performance obligations are satisfied through the transfer of control of promised goods to the customers, based on the terms of sale.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from retail partnership transactions is generally recognized at the time products are shipped based on contractual terms with the customer. Revenue from our DTC channel is generally recognized at the point of sale in our retail stores and at the time of delivery for e-commerce transactions. Revenue is recognized net of estimates of variable consideration, including product returns, customer discounts and allowances. Casper determines these estimates based on contract terms, evaluations of historical experience, anticipated trends, and other factors. The actual amount of customer returns and customer allowances, which is inherently uncertain, may differ from our estimates. The duration of contractual arrangements with our customers is typically less than one year. Payment terms with retail partners vary depending on creditworthiness and other considerations, with the most common being net 30 days. Payment is due at the time of sale for DTC transactions. We have elected to account for shipping and handling as fulfillment activities, and not as separate performance obligations. Shipping and handling fees billed to customers are included in net sales. All shipping and handling activity costs are recognized as costs of goods sold at the time the related revenue is recognized. Sales taxes collected from customers and remitted directly to government authorities are excluded from net sales and cost of goods sold. Revenue is comprised of global sales through our DTC channels and our retail partnerships, and reflects the impact of product returns as well as discounts for certain sales programs and promotions. Promotions are occasionally offered, primarily in the form of discounts, and are recorded as a reduction of gross revenue at the date of revenue recognition. We typically accept sales returns during a 30 or 100-night trial period, depending on the product, with our mattresses having a 100-night trial period. A sales return accrual is estimated based on historical return rates and is then adjusted for any current trends as appropriate. Returns are netted against the sales allowance reserve for the period. Sales are recognized as deferred revenue at the point of sale and are recognized as revenue upon the delivery to the consumer. Revenue through our DTC channels is recognized upon in-store or home delivery to the consumer, as applicable, and retail partnership revenue is recognized upon the transfer of control, on a per contract basis.</t>
        </is>
      </c>
    </row>
    <row r="10">
      <c r="A10" s="4" t="inlineStr">
        <is>
          <t>Sales and Marketing Expenses and General and Administrative Expenses</t>
        </is>
      </c>
      <c r="B10" s="4" t="inlineStr">
        <is>
          <t>Sales and Marketing expensesSales and marketing expenses consist primarily of advertising and marketing promotions of the Company's products as well as sponsorship costs, consulting and contractor expenses. Advertising and other promotional costs are expensed as incurred. General and Administrative expensesGeneral and administrative expenses consist of personnel-related costs for our retail stores, retail operations, finance, legal, human resources and IT functions, as well as litigation expenses, credit card fees, professional services, rent and operating costs associated with our retail stores, depreciation and amortization, and other administrative expenses. Research and development expenses are included within general and administrative and consist primarily of personnel-related expenses, consulting and contractor expenses, tooling, test equipment, and prototype materials.</t>
        </is>
      </c>
    </row>
    <row r="11">
      <c r="A11" s="4" t="inlineStr">
        <is>
          <t>Restructuring Expenses</t>
        </is>
      </c>
      <c r="B11" s="4" t="inlineStr">
        <is>
          <t>Restructuring expenses During the year ended December 31, 2020, in response to the COVID-19 pandemic, the Company announced a number of restructuring actions focused on cost savings and renewed focus on commercial operations in North America. Restructuring expenses for the year ended December 31, 2020 relate to costs associated with strategic shifts in our business structure including exiting certain lines of business and geographies. Such costs include severance and other employee separation costs, contract termination expenses and asset impairment. Costs associated with these actions amounted to $7,736, $1,223 and $0 for the years ended December 31, 2020, 2019 and 2018, respectively. Prior to 2020 restructuring expenses were previously presented in general and administrative expenses. During the year ended December 31, 2019, restructuring actions were related to staff reductions and these actions were completed in 2019.</t>
        </is>
      </c>
    </row>
    <row r="12">
      <c r="A12" s="4" t="inlineStr">
        <is>
          <t>Prepaid Expenses and Other Current Assets</t>
        </is>
      </c>
      <c r="B12" s="4" t="inlineStr">
        <is>
          <t>Prepaid Expenses and Other Current Assets Prepaid expenses and other current assets consist primarily of prepaid media placement for media campaigns that have not yet run, prepaid rent and office related expenses, and other prepaid expenses. In addition, the Company had tenant allowance receivable of $5,120 and $8,081 as of December 31, 2020 and 2019, respectively.</t>
        </is>
      </c>
    </row>
    <row r="13">
      <c r="A13" s="4" t="inlineStr">
        <is>
          <t>Stock Based Compensation</t>
        </is>
      </c>
      <c r="B13" s="4" t="inlineStr">
        <is>
          <t>Stock Based CompensationCompensation cost for all stock-based awards, including options to purchase stock and restricted stock units (“RSUs”) is measured at fair value on the date of grant and recognized over the service period. The fair value of stock options is estimated on the date of grant using a Black-Scholes model. The fair value of RSUs awarded is estimated on the date of grant based on the fair value of our common stock. Compensation cost is recognized on a straight-line basis over the requisite service period. The Company accounts for forfeitures as they occur, rather than estimating expected forfeitures.</t>
        </is>
      </c>
    </row>
    <row r="14">
      <c r="A14" s="4" t="inlineStr">
        <is>
          <t>Property and Equipment</t>
        </is>
      </c>
      <c r="B14" s="4" t="inlineStr">
        <is>
          <t>Property and Equipment Property and equipment are stated at cost less accumulated depreciation. Depreciation expense on property and equipment is calculated using the straight-line method over the estimated useful lives of the assets. The estimated useful lives of furniture, fixtures, computers, technology hardware, and vehicles range from 3 to 5 years. The Company's purchased software is amortized over 7 years. Leasehold improvements are depreciated over the shorter of their useful life or the related lease term (without consideration of option renewal terms).</t>
        </is>
      </c>
    </row>
    <row r="15">
      <c r="A15" s="4" t="inlineStr">
        <is>
          <t>Income Taxes</t>
        </is>
      </c>
      <c r="B15" s="4" t="inlineStr">
        <is>
          <t>Income Taxes The Company accounts for income taxes in accordance with ASC Topic 740, "Income Taxes". Under this method, deferred tax assets and liabilities are determined based on the temporary differences between the financial statement and tax basis of assets and liabilities using enacted tax rates in effect for the year in which the differences are expected to reverse. The effect of a change in tax rates on deferred tax assets and liabilities is recognized within the provision for (benefit from) income taxes on the consolidated statement of operations and comprehensive loss in the period that includes the enactment date. The Company reduces deferred tax assets, by a valuation allowance if it is more likely than not that the Company will not realize some or all of the deferred tax assets. In making such a determination, the Company considers all available positive and negative evidence, including taxable income in prior carryback years (if carryback is permitted under the relevant tax law), the timing of the reversal of existing taxable temporary differences, tax planning strategies, and projected future taxable income. The Company recognizes the tax benefit from an uncertain tax position only if it is more likely than not that the tax position will be sustained on examination by taxing authorities, based on the technical merits of the position. The Company recognizes interest and penalties related to uncertain tax positions within the provision for (benefit from) income taxes in the consolidated statement of operations and comprehensive loss.</t>
        </is>
      </c>
    </row>
    <row r="16">
      <c r="A16" s="4" t="inlineStr">
        <is>
          <t>Deferred Rent</t>
        </is>
      </c>
      <c r="B16" s="4" t="inlineStr">
        <is>
          <t>Deferred RentRental payments under operating leases are expensed on a straight-line basis after consideration of rent holidays, tenant allowances, step rent provisions and escalation clauses. Differences between rental expense (recognized from the date of possession) and actual rental payments are recorded as deferred rent. Deferred rent was $8,737 and $6,734 at December 31, 2020 and 2019, respectively. Deferred rent is presented in other liabilities.</t>
        </is>
      </c>
    </row>
    <row r="17">
      <c r="A17" s="4" t="inlineStr">
        <is>
          <t>Intangibles</t>
        </is>
      </c>
      <c r="B17" s="4" t="inlineStr">
        <is>
          <t>IntangiblesThe Company's intangible assets consist of patents and domain names stated at cost. The stated value of the domain names was $567 as of December 31, 2020 and 2019, respectively. Casper is charged for regular maintenance and upkeep of the domain names which are expensed as incurred. The Company has the option of renewing its rights to its domain names on an annual basis. The Company holds multiple patents which are valued at $306 and $370 for December 31, 2020 and 2019, respectively. For intangible assets whose lives are determined to be indefinite, Casper qualitatively evaluates these for impairment, and no matters have come to the Company's attention that would indicate a significant decrease in the market price of these indefinite-lived intangible assets. Intangibles are presented in other assets in the consolidated balance sheet.</t>
        </is>
      </c>
    </row>
    <row r="18">
      <c r="A18" s="4" t="inlineStr">
        <is>
          <t>Basic and Diluted Loss per Common Share</t>
        </is>
      </c>
      <c r="B18" s="4" t="inlineStr">
        <is>
          <t>Basic and Diluted Loss per Common Share The Company accounts for net income (loss) per common share using the treasury stock method. Basic net income (loss) per common share is computed by dividing net income (loss) for the period by the weighted-average number of common shares outstanding at the end of the period. Diluted net income (loss) per common share reflects the weighted-average number of common shares outstanding during the period used in the basic net income (loss) computation plus dilutive common stock equivalents. The computation of diluted net income (loss) per common share does not assume conversion, exercise, or contingent issuance of securities that would have an anti-dilutive effect on net income (loss) per common share. Prior to the IPO, the Company used the two-class method to compute net loss per common share because the Company previously issued securities, other than common stock, that contractually entitled the holders to participate in dividends and earnings of the Company. These participating securities included shares of each series of the Company’s convertible preferred stock, which had non-forfeitable rights to participate in any dividends declared on the Company’s common stock. The two-class method required earnings for the period to be allocated between common stock and participating securities based upon their respective rights to receive distributed and undistributed earnings. Under the two-class method, for periods with net income, basic net income per common share was computed by dividing the net income attributable to common stockholders by the weighted average number of shares of common stock outstanding during the period. Net income attributable to common stockholders was computed by subtracting from net income the portion of current year earnings that the participating securities would have been entitled to receive pursuant to their dividend rights had all of the year’s earnings been distributed. No such adjustment to earnings was made during periods with a net loss, as the holders of the participating securities had no obligation to fund losses. Diluted net income per common share was computed under the two-class method by using the weighted average number of shares of common stock outstanding, plus, for periods with net income attributable to common stockholders, the potential dilutive effects of stock options and warrants. In addition, the Company analyzed the potential dilutive effect of the outstanding participating securities under the “if-converted” method when calculating diluted earnings per share, in which it is assumed that the outstanding participating securities convert into common stock at the beginning of the period or date of issuance, if later. The Company reported the more dilutive of the approaches (two-class or “if-converted”) as its diluted net income per share during the period.</t>
        </is>
      </c>
    </row>
    <row r="19">
      <c r="A19" s="4" t="inlineStr">
        <is>
          <t>Foreign Currency</t>
        </is>
      </c>
      <c r="B19" s="4" t="inlineStr">
        <is>
          <t>Foreign CurrencyThe functional currency of the Company's international operating subsidiaries is the local currency. The Company translates the financial statements of these subsidiaries to U.S. dollars using month-end rates of exchange for assets and liabilities, and average rates for the annual period are derived from month-end spot rates for revenue, costs and expenses. The Company records translation gains and losses in accumulated other comprehensive loss as a component of stockholders' equity/(deficit). Foreign currency transaction gains and losses are included in net loss for the period.</t>
        </is>
      </c>
    </row>
    <row r="20">
      <c r="A20" s="4" t="inlineStr">
        <is>
          <t>Convertible Preferred Stock</t>
        </is>
      </c>
      <c r="B20" s="4" t="inlineStr">
        <is>
          <t>Convertible Preferred StockOn February 10, 2020, upon the closing of the Company's IPO, all outstanding shares of convertible preferred stock were automatically converted into an aggregate of 20,485,054 shares of common stock.</t>
        </is>
      </c>
    </row>
    <row r="21">
      <c r="A21" s="4" t="inlineStr">
        <is>
          <t>Segment Information</t>
        </is>
      </c>
      <c r="B21" s="4" t="inlineStr">
        <is>
          <t>Segment InformationDuring the year ended December 31, 2020, the Company operated in one operating segment within the United States, Canada and Europe, providing sleep products to consumers through various sales channels. Operating segments are defined as components of an enterprise for which separate financial information is evaluated regularly by the chief operating decision maker ("CODM"). The Company's CODM is its Chief Executive Officer. The role of the CODM is to make decisions about allocating resources and assessing performance. The Company's business operates in one operating segment as all of the Company's sales channels are complimentary and are analyzed in an identical way, with the CODM evaluating the Company's financial information, resources and performance of these resources on a consolidated basis. Since the Company operates in one operating segment, all required financial segment information can be found in the consolidated financial statements.</t>
        </is>
      </c>
    </row>
    <row r="22">
      <c r="A22" s="4" t="inlineStr">
        <is>
          <t>Fair Value of Financial Instruments</t>
        </is>
      </c>
      <c r="B22" s="4" t="inlineStr">
        <is>
          <t>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inputs are based on quoted prices in active markets for identical assets or liabilities. • Level 2 inputs are based on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inputs are based on unobservable inputs to the valuation methodology that are significant to the measurement of fair value of assets or liabilities, and typically reflect management's estimates of assumptions that market participants would use in pricing the asset or liability. The Company considers all highly liquid investments purchased with a remaining maturity of three months or less to be cash equivalents. The fair value of the Company's investments in certain money market funds is their face value. Such instruments are classified as Level 1 and are included in cash, cash equivalents and restricted cash on the consolidated balance sheets.</t>
        </is>
      </c>
    </row>
    <row r="23">
      <c r="A23" s="4" t="inlineStr">
        <is>
          <t>Recently Issued Accounting Pronouncements</t>
        </is>
      </c>
      <c r="B23" s="4" t="inlineStr">
        <is>
          <t>Recently Issued Accounting Pronouncement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Recently Adopted Accounting Pronouncement In the first quarter of 2019, Casper adopted Accounting Standards Codification ("ASC") Topic 606, Revenue from Contracts with Customers ("ASC 606"), using the modified retrospective transition method and applying this approach to contracts not completed as of the date of adoption. ASC 606 establishes a single comprehensive model for entities to use in accounting for revenue under GAAP and requires companies to recognize revenue in a way that depicts the transfer of promised goods or services to customers in an amount that reflects the consideration to which the entity expects to be entitled in exchange for those goods or services. ASC 606 also requires certain disclosures regarding qualitative and quantitative information with respect to the nature, amount, timing and uncertainty of revenue and cash flows arising from contracts with customers. Comparative prior period information has not been restated and continues to be reported in accordance with accounting standards in effect for those periods. Please see Note 5 for additional revenue disclosures. There was no material effect of adoption of ASC 606 on our consolidated financial statements other than the impact on disclosures. New Accounting Pronouncements, Not Yet Adopted Accounting pronouncements not listed below were assessed and determined to be not applicable or are expected to have minimal impact on the consolidated financial statements. Measurement of Credit Losses In June 2016, the Financial Accounting Standards Board ("FASB") issued Accounting Standards Update ("ASU") No. 2016-13, “Financial Instruments - Credit Losses (Topic 326): Measurement of Credit Losses on Financial Instruments” (“ASU 2016-13”), which was further updated and clarified by the FASB through issuance of additional related ASUs. This guidance replaces the existing incurred loss impairment guidance and establishes a single allowance framework for financial assets carried at amortized cost based on expected credit losses. The estimate of expected credit losses requires the incorporation of historical information, current conditions, and reasonable and supportable forecasts. The standard is effective for our interim and annual financial periods beginning January 1, 2023. This standard is to be applied utilizing a modified retrospective approach. We are currently evaluating the impact of this standard on our accounts receivable, cash, cash equivalents and restricted cash, and any other financial assets measured at amortized cost and do not expect that adoption will have a material impact on our consolidated financial statements or related disclosures. Lease Guidance In February 2016, the FASB issued ASU 2016-02, Leases ("ASU 2016-02"), which supersedes the existing lease guidance under current U.S. GAAP. ASU 2016-02 is based on the principle that entities should recognize assets and liabilities arising from leases. The new standard does not significantly change the lessees' recognition, measurement and presentation of expenses and cash flows from the previous accounting standard and leases continue to be classified as finance or operating. ASU 2016-02's primary change is the requirement for entities to recognize a lease liability for payments and a right-of-use ("ROU") asset representing the right to use the leased asset during the term of an operating lease arrangement. Lessees are permitted to make an accounting policy election not to recognize the asset and liability for leases with a term of 12 months or less. In addition, ASU 2016-02 expands the disclosure requirements of lease arrangements. Upon adoption, lessees and lessors are required to recognize and measure leases at the beginning of the earliest period presented using a modified retrospective approach. In July 2018, the FASB issued ASU 2018-11, "Targeted Improvements", which allows for a new, optional transition method that provides the option to use the effective date as the date of initial application on transition. Under this option, the comparative periods would continue to apply the legacy guidance in Accounting Standard Codification ("ASC") 840, including the disclosure requirements, and a cumulative effect adjustment would be recognized in the period of adoption rather than the earliest period presented. Under this transition option, comparative reporting would not be required, and the provisions of the standard would be applied prospectively to leases in effect at the date of adoption. The Company is currently working to complete the design of new processes and internal controls, which include the implementation of a software solution and finalizing the evaluation of Casper's population of leased assets to assess the effect of the new guidance on the financial statements. On April 8, 2020 the FASB extended the implementation deadline of ASC 842 for companies following the private company adoption calendar. As such, the Company plans to adopt the new guidance effective January 1, 2022, but has not determined which transition method will be utilized. The new standard provides a number of optional practical expedients in transition. The Company expects to elect the "package of practical expedients" which permits us not to reassess under the new standard its prior conclusions about lease identification, lease classification and initial direct costs. The Company does not expect to elect the use-of-hindsight or the practical expedient pertaining to land easements (the latter is not applicable to us). Casper expects the adoption of the new standard to have a material effect on the Consolidated Financial Statements upon adoption. While the Company continues to assess all of the effects of the adoption, it currently believes the most significant effects relate to the recognition of new ROU assets and lease liabilities on the Consolidated Balance Sheets for operating leases, as well as providing significant new disclosures about leasing activities. In August 2018, the FASB issued ASU No. 2018-13, Fair Value Measurement (Topic 820): Disclosure Framework—Changes to the Disclosure Requirements for Fair Value Measurement. The update removes, modifies and adds disclosure requirements related to Topic 820. The amendments in this Update are effective for all entities for years, and interim periods within those years, beginning after December 15, 2019. An entity is permitted to early adopt any removed or modified disclosures upon issuance of this update and delay adoption of the additional disclosures until their effective date. The Company has assessed the impact of this amendment and concluded that the impact on its consolidated financial statements is im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nventory</t>
        </is>
      </c>
      <c r="B4" s="4" t="inlineStr">
        <is>
          <t xml:space="preserve">Inventory consists of the following: December 31, December 31, Raw materials $ 386 $ 680 Finished goods 31,575 32,945 Inventory in transit 3,570 5,733 Total inventory $ 35,531 $ 39,358 </t>
        </is>
      </c>
    </row>
    <row r="5">
      <c r="A5" s="4" t="inlineStr">
        <is>
          <t>Disaggregation of Revenue</t>
        </is>
      </c>
      <c r="B5" s="4" t="inlineStr">
        <is>
          <t xml:space="preserve">The following table disaggregates our net sales by geography and channel for the periods indicated: Year ended December 31, 2020 2019 2018 North America Region $485,028 $ 413,022 $ 326,842 EU Regions 11,972 26,236 31,049 Total $497,000 $ 439,258 $ 357,891 Direct to Consumer $363,074 $ 350,507 $ 310,167 Retail Partnerships 133,926 88,751 47,724 Total $497,000 $ 439,258 $ 357,891 </t>
        </is>
      </c>
    </row>
    <row r="6">
      <c r="A6" s="4" t="inlineStr">
        <is>
          <t>Restructuring and Related Costs</t>
        </is>
      </c>
      <c r="B6" s="4" t="inlineStr">
        <is>
          <t xml:space="preserve">Year Ended December 31, 2020 Year Ended December 31, 2019 Year Ended December 31, 2018 EU Closure US Total EU Closure US Total EU Closure US Total Severance and benefits $ 450 $ 1,515 $ 1,965 $ — $ 1,223 $ 1,223 $ — $ — $ — Contract termination 1,238 350 1,588 — — — — — — Asset write-offs 1,851 — 1,851 — — — — — — Asset impairments 180 1,300 1,480 — — — — — — Other expenses 740 112 852 — — — — — — Total $ 4,459 $ 3,277 $ 7,736 $ — $ 1,223 $ 1,223 $ — $ — $ — Accrued restructuring balance as at December 31, 2019 $ — Charges accrued during the year ended December 31, 2019 1,223 Payments made during the year ended December 31, 2019 (1,223) Accrued restructuring balance as at December 31, 2019 — Charges to accruals during the year ended December 31, 2020 4,405 Payments made during the year ended December 31, 2020 (2,761) Accrued restructuring balance as at December 31, 2020 $ 1,644 </t>
        </is>
      </c>
    </row>
    <row r="7">
      <c r="A7" s="4" t="inlineStr">
        <is>
          <t>Schedule of Property and Equipment</t>
        </is>
      </c>
      <c r="B7" s="4" t="inlineStr">
        <is>
          <t xml:space="preserve">Property and equipment consist of the following: December 31, December 31, Leasehold improvements $ 53,404 $ 46,370 Furniture and fixtures 24,294 21,063 Construction in progress 6,021 4,658 Computer Equipment 4,984 3,590 Computer software 2,405 1,733 Machinery and Equipment 853 2,185 Property and equipment $ 91,961 $ 79,599 Less: accumulated depreciation (25,432) (13,337) Property and equipment, net $ 66,529 $ 66,262 </t>
        </is>
      </c>
    </row>
    <row r="8">
      <c r="A8" s="4" t="inlineStr">
        <is>
          <t>Schedule of Other Current Liabilities</t>
        </is>
      </c>
      <c r="B8" s="4" t="inlineStr">
        <is>
          <t xml:space="preserve">Other current liabilities consist of the following: December 31, December 31, Short term debt $ — $ 15,868 Product return reserve 7,112 10,610 Value Added Tax 1,501 4,042 Other 885 3,902 Total Other Current Liabilities 9,498 34,422 </t>
        </is>
      </c>
    </row>
    <row r="9">
      <c r="A9" s="4" t="inlineStr">
        <is>
          <t>Schedule of Other Liabilities</t>
        </is>
      </c>
      <c r="B9" s="4" t="inlineStr">
        <is>
          <t xml:space="preserve">Other liabilities consist of the following: December 31, December 31, Tenant allowance $ 13,006 $ 12,881 Deferred rent 8,737 6,734 Contract Liability 2,125 — Deferred tax 39 38 Warrants on debt — 666 Total Other Liabilities $ 23,907 $ 20,3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Assets and Liabilities Measured on a Recurring Basis</t>
        </is>
      </c>
      <c r="B4" s="4" t="inlineStr">
        <is>
          <t xml:space="preserve">The following summarizes assets and liabilities that are measured at fair value on a recurring basis, by level, within the fair value hierarchy as of December 31, 2020 and 2019: Fair Value Cash, Cash Equivalents and Restricted cash as of December 31, 2020 as of December 31, 2019 as of December 31, 2020 as of December 31, 2019 Assets Level 1: Money market funds 18,071 45,127 18,071 45,127 Liabilities Level 2: Preferred stock warrant liabilities — (66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chedule of Assumptions used in the Black-Sholes Option-pricing Model</t>
        </is>
      </c>
      <c r="B4" s="4" t="inlineStr">
        <is>
          <t>The fair values of stock options granted for the years ended December 31, 2020, 2019 and 2018 were estimated using the Black-Scholes option-pricing model with the following assumptions: Fair Value Assumptions 2020 2019 2018 Expected volatility 49.5% 43.7% - 49.2% 55% Expected dividend yield 0% 0% 0% Expected life (term in years) 5.50 - 7.00 5.00 - 7.00 4.44 - 6.25 Risk-free interest rate 1.2% 1.5% - 2.5% 2.3% - 3.0% Discount for post-vesting restrictions N/A N/A N/A</t>
        </is>
      </c>
    </row>
    <row r="5">
      <c r="A5" s="4" t="inlineStr">
        <is>
          <t>Schedule of Stock Option Activity</t>
        </is>
      </c>
      <c r="B5" s="4" t="inlineStr">
        <is>
          <t xml:space="preserve">Option activity is as follows: Stock Option Activity Shares Weighted Weighted Aggregate Outstanding at December 31, 2019 5,875,119 13.26 7.90 21,272 Granted 324,505 7.63 Exercised (858,417) 0.99 6,325 Forfeited (720,213) 16.16 Expired (861,286) 13.56 Outstanding at December 31, 2020 3,759,708 15.00 7.63 1,106 Vested and expected to vest, December 31, 2020 3,759,708 15.00 7.63 1,106 Exercisable, December 31, 2020 1,928,722 13.91 6.86 1,106 </t>
        </is>
      </c>
    </row>
    <row r="6">
      <c r="A6" s="4" t="inlineStr">
        <is>
          <t>Schedule of Activity Related to Restricted Stock Units and Performance Stock Units</t>
        </is>
      </c>
      <c r="B6" s="4" t="inlineStr">
        <is>
          <t xml:space="preserve">The following table summarizes the activity related to the Company's RSUs and PSUs: Restricted Stock Units and Performance Stock Units Outstanding shares Weighted Average Grant Date Fair Value Outstanding as of January 1, 2020 0 $ — Granted 2,751,949 $ 8.26 Vested (7,104) $ 8.77 Forfeited or canceled (508,610) $ 8.70 Outstanding as of December 31, 2020 2,236,235 $ 8.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Lease Payments</t>
        </is>
      </c>
      <c r="B4" s="4" t="inlineStr">
        <is>
          <t xml:space="preserve">As of December 31, 2020, future minimum lease payments under non-cancelable operating leases consisted of the following: 2021 20,940 2022 21,459 2023 21,367 2024 17,638 2025 14,259 Thereafter 71,642 Total minimum lease payments $ 167,3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nvertible preferred stock, par value (in dollars per share)</t>
        </is>
      </c>
      <c r="B2" s="7" t="n">
        <v>1e-06</v>
      </c>
      <c r="C2" s="7" t="n">
        <v>1e-06</v>
      </c>
    </row>
    <row r="3">
      <c r="A3" s="4" t="inlineStr">
        <is>
          <t>Convertible preferred stock, shares authorized (in shares)</t>
        </is>
      </c>
      <c r="B3" s="6" t="n">
        <v>0</v>
      </c>
      <c r="C3" s="6" t="n">
        <v>19213000</v>
      </c>
    </row>
    <row r="4">
      <c r="A4" s="4" t="inlineStr">
        <is>
          <t>Convertible preferred stock, shares issued (in shares)</t>
        </is>
      </c>
      <c r="B4" s="6" t="n">
        <v>0</v>
      </c>
      <c r="C4" s="6" t="n">
        <v>19181000</v>
      </c>
    </row>
    <row r="5">
      <c r="A5" s="4" t="inlineStr">
        <is>
          <t>Convertible preferred stock, shares outstanding (in shares)</t>
        </is>
      </c>
      <c r="B5" s="6" t="n">
        <v>0</v>
      </c>
      <c r="C5" s="6" t="n">
        <v>19181000</v>
      </c>
    </row>
    <row r="6">
      <c r="A6" s="4" t="inlineStr">
        <is>
          <t>Common stock, par value (in dollars per share)</t>
        </is>
      </c>
      <c r="B6" s="7" t="n">
        <v>1e-06</v>
      </c>
      <c r="C6" s="7" t="n">
        <v>1e-06</v>
      </c>
    </row>
    <row r="7">
      <c r="A7" s="4" t="inlineStr">
        <is>
          <t>Common stock, shares authorized (in shares)</t>
        </is>
      </c>
      <c r="B7" s="6" t="n">
        <v>170000000</v>
      </c>
      <c r="C7" s="6" t="n">
        <v>0</v>
      </c>
    </row>
    <row r="8">
      <c r="A8" s="4" t="inlineStr">
        <is>
          <t>Common stock, shares issued (in shares)</t>
        </is>
      </c>
      <c r="B8" s="6" t="n">
        <v>40539000</v>
      </c>
      <c r="C8" s="6" t="n">
        <v>0</v>
      </c>
    </row>
    <row r="9">
      <c r="A9" s="4" t="inlineStr">
        <is>
          <t>Common stock, shares outstanding (in shares)</t>
        </is>
      </c>
      <c r="B9" s="6" t="n">
        <v>40539000</v>
      </c>
      <c r="C9" s="6" t="n">
        <v>0</v>
      </c>
    </row>
    <row r="10">
      <c r="A10" s="4" t="inlineStr">
        <is>
          <t>Class A common stock</t>
        </is>
      </c>
    </row>
    <row r="11">
      <c r="A11" s="4" t="inlineStr">
        <is>
          <t>Common stock, par value (in dollars per share)</t>
        </is>
      </c>
      <c r="B11" s="7" t="n">
        <v>1e-06</v>
      </c>
      <c r="C11" s="7" t="n">
        <v>1e-06</v>
      </c>
    </row>
    <row r="12">
      <c r="A12" s="4" t="inlineStr">
        <is>
          <t>Common stock, shares authorized (in shares)</t>
        </is>
      </c>
      <c r="B12" s="6" t="n">
        <v>0</v>
      </c>
      <c r="C12" s="6" t="n">
        <v>19044000</v>
      </c>
    </row>
    <row r="13">
      <c r="A13" s="4" t="inlineStr">
        <is>
          <t>Common stock, shares issued (in shares)</t>
        </is>
      </c>
      <c r="B13" s="6" t="n">
        <v>0</v>
      </c>
      <c r="C13" s="6" t="n">
        <v>9191000</v>
      </c>
    </row>
    <row r="14">
      <c r="A14" s="4" t="inlineStr">
        <is>
          <t>Common stock, shares outstanding (in shares)</t>
        </is>
      </c>
      <c r="B14" s="6" t="n">
        <v>0</v>
      </c>
      <c r="C14" s="6" t="n">
        <v>9191000</v>
      </c>
    </row>
    <row r="15">
      <c r="A15" s="4" t="inlineStr">
        <is>
          <t>Class B common stock</t>
        </is>
      </c>
    </row>
    <row r="16">
      <c r="A16" s="4" t="inlineStr">
        <is>
          <t>Common stock, par value (in dollars per share)</t>
        </is>
      </c>
      <c r="B16" s="7" t="n">
        <v>1e-06</v>
      </c>
      <c r="C16" s="7" t="n">
        <v>1e-06</v>
      </c>
    </row>
    <row r="17">
      <c r="A17" s="4" t="inlineStr">
        <is>
          <t>Common stock, shares authorized (in shares)</t>
        </is>
      </c>
      <c r="B17" s="6" t="n">
        <v>0</v>
      </c>
      <c r="C17" s="6" t="n">
        <v>37000000</v>
      </c>
    </row>
    <row r="18">
      <c r="A18" s="4" t="inlineStr">
        <is>
          <t>Common stock, shares issued (in shares)</t>
        </is>
      </c>
      <c r="B18" s="6" t="n">
        <v>0</v>
      </c>
      <c r="C18" s="6" t="n">
        <v>1466000</v>
      </c>
    </row>
    <row r="19">
      <c r="A19" s="4" t="inlineStr">
        <is>
          <t>Common stock, shares outstanding (in shares)</t>
        </is>
      </c>
      <c r="B19" s="6" t="n">
        <v>0</v>
      </c>
      <c r="C19" s="6" t="n">
        <v>14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International Components</t>
        </is>
      </c>
      <c r="B4" s="4" t="inlineStr">
        <is>
          <t>The domestic and international components of the Company's loss from operations before income taxes are as follows: December 31, December 31, December 31, Domestic $ (82,891) $ (81,754) $ (75,034) Foreign (6,612) (11,199) (17,019) Total $ (89,503) $ (92,953) $ (92,053)</t>
        </is>
      </c>
    </row>
    <row r="5">
      <c r="A5" s="4" t="inlineStr">
        <is>
          <t>Schedule of Provision for (Benefit from) Income Taxes</t>
        </is>
      </c>
      <c r="B5" s="4" t="inlineStr">
        <is>
          <t xml:space="preserve">The Company's provision for (benefit from) income taxes is comprised of the following: December 31, December 31, December 31, Federal Current $ — — $ — Deferred — 2 2 Foreign Current — — — Deferred — — — State and local Current 52 81 35 Deferred — 4 2 Total $ 52 $ 87 $ 39 </t>
        </is>
      </c>
    </row>
    <row r="6">
      <c r="A6" s="4" t="inlineStr">
        <is>
          <t>Schedule of Effective Income Tax Rate Reconciliation</t>
        </is>
      </c>
      <c r="B6" s="4" t="inlineStr">
        <is>
          <t xml:space="preserve">A reconciliation of the significant differences between the U.S. statutory tax rate and the effective income tax rate on pretax income from continuing operations is as follows: December 31, December 31, December 31, Total Pre-Tax Loss $ (89,503) $ (92,953) $ (92,053) US statutory rate $ (18,796) $ (19,534) $ (19,327) State taxes (5,602) (3,682) (3,297) Foreign rate differential (370) (498) (736) Permanent items 598 942 649 Change in valuation allowance 34,334 24,517 24,125 Effect of U.S. tax law changes — — 16 Branch loss / benefit 602 (870) (907) Worthless stock deduction (10,775) — — Stock Based Compensation (1,162) (163) — Executive Compensation 1,061 — — Other 162 (625) (484) Total $ 52 $ 87 $ 39 </t>
        </is>
      </c>
    </row>
    <row r="7">
      <c r="A7" s="4" t="inlineStr">
        <is>
          <t>Schedule of Deferred Tax Assets and Liabilities</t>
        </is>
      </c>
      <c r="B7" s="4" t="inlineStr">
        <is>
          <t>Significant components of the Company's net deferred taxes are as follows: Deferred tax assets December 31, December 31, December 31, Losses and tax credit carryforwards $ 103,204 $ 71,724 $ 51,501 Share-based compensation 3,989 2,428 1,084 Returns reserve 2,740 2,776 1,968 Deferred rent 2,262 1,721 261 Accrued expenses 3,518 3,607 3,438 Fixed and intangible assets 1,126 909 502 Inventory, net 711 635 494 163(j) interest limitation 2,556 586 — Other 466 278 778 Total deferred tax assets 120,572 84,664 60,026 Valuation allowances (119,697) (84,149) (59,726) Total deferred tax assets, net of valuation allowance 875 515 300 Deferred tax liabilities: Construction allowance 765 333 — Prepaid expenses 2 85 166 Indefinite lived intangible 85 135 166 Inventory, net 62 — — Total deferred tax liabilities 914 553 332 Net deferred tax (liabilities) $ (39) $ (38) $ (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 Accrued expenses consist of the following: December 31, December 31, Tax fees $ 13,723 $ 14,033 General trade 10,592 30,568 Marketing 17,479 19,444 Other 12,947 9,085 Total Accrued Expenses $ 54,741 $ 73,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Common Stock, and Stockholders' Equity/(Deficit) (Tables)</t>
        </is>
      </c>
      <c r="B1" s="2" t="inlineStr">
        <is>
          <t>12 Months Ended</t>
        </is>
      </c>
    </row>
    <row r="2">
      <c r="B2" s="2" t="inlineStr">
        <is>
          <t>Dec. 31, 2020</t>
        </is>
      </c>
    </row>
    <row r="3">
      <c r="A3" s="3" t="inlineStr">
        <is>
          <t>Equity [Abstract]</t>
        </is>
      </c>
    </row>
    <row r="4">
      <c r="A4" s="4" t="inlineStr">
        <is>
          <t>Schedule of Temporary Equity</t>
        </is>
      </c>
      <c r="B4" s="4" t="inlineStr">
        <is>
          <t xml:space="preserve">Series seed preferred stock Series A Series B Series C Series D Balance at 3,951,636 $ 1,826 4,753,421 $ 12,983 2,378,594 $ 54,895 5,440,496 $ 169,098 2,688,765 $ 81,159 Conversion of redeemable convertible preferred stock to common stock (3,951,636) (1,826) (4,753,421) (12,983) (2,378,594) (54,895) (5,440,496) (169,098) (2,688,765) (81,159) Balance at — $ — — $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0</t>
        </is>
      </c>
    </row>
    <row r="3">
      <c r="A3" s="3" t="inlineStr">
        <is>
          <t>Earnings Per Share [Abstract]</t>
        </is>
      </c>
    </row>
    <row r="4">
      <c r="A4" s="4" t="inlineStr">
        <is>
          <t>Schedule of Pro-Forma Loss Per Share</t>
        </is>
      </c>
      <c r="B4" s="4" t="inlineStr">
        <is>
          <t>The following table sets forth the computation of the basic and diluted net loss per share attributable to common stockholders (in thousands, except share and per share amounts): December 31, 2020 December 31, 2019 December 31, 2018 Numerator Historical net loss $ (89,555) $ (93,040) $ (92,092) Numerator for basic and diluted loss per share $ (89,555) $ (93,040) $ (92,092) Denominator Historical denominator for basic and diluted net loss per share—weighted average shares 37,076,455 10,501,230 10,336,000 Denominator for basic and diluted net loss per share 37,076,455 10,501,230 10,336,000 Basic and diluted loss per share (2.42) (8.86) (8.91)</t>
        </is>
      </c>
    </row>
    <row r="5">
      <c r="A5" s="4" t="inlineStr">
        <is>
          <t>Schedule of Antidilutive Securities Excluded from Computation of Earnings Per Share</t>
        </is>
      </c>
      <c r="B5" s="4" t="inlineStr">
        <is>
          <t xml:space="preserve">The following securities have been excluded from the calculation of weighted average common shares outstanding because the effect is anti-dilutive for the year ended December 31, 2020, 2019 and 2018. December 31, 2020 December 31, 2019 December 31, 2018 Warrants to purchase common stock 32,002 214,444 182,442 Stock options and RSUs 5,995,943 5,827,696 4,534,8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37" customWidth="1" min="2" max="2"/>
  </cols>
  <sheetData>
    <row r="1">
      <c r="A1" s="1" t="inlineStr">
        <is>
          <t>Initial Public Offering (Details) $ / shares in Units, $ in Thousands</t>
        </is>
      </c>
      <c r="B1" s="2" t="inlineStr">
        <is>
          <t>Feb. 10, 2020USD ($)$ / sharesshares</t>
        </is>
      </c>
    </row>
    <row r="2">
      <c r="A2" s="3" t="inlineStr">
        <is>
          <t>Stockholders' Equity Note [Abstract]</t>
        </is>
      </c>
    </row>
    <row r="3">
      <c r="A3" s="4" t="inlineStr">
        <is>
          <t>Number of shares sold (in shares) | shares</t>
        </is>
      </c>
      <c r="B3" s="6" t="n">
        <v>8350000</v>
      </c>
    </row>
    <row r="4">
      <c r="A4" s="4" t="inlineStr">
        <is>
          <t>Sale of stock (in dollars per share) | $ / shares</t>
        </is>
      </c>
      <c r="B4" s="5" t="n">
        <v>12</v>
      </c>
    </row>
    <row r="5">
      <c r="A5" s="4" t="inlineStr">
        <is>
          <t>Net proceeds from IPO</t>
        </is>
      </c>
      <c r="B5" s="5" t="n">
        <v>88000</v>
      </c>
    </row>
    <row r="6">
      <c r="A6" s="4" t="inlineStr">
        <is>
          <t>Underwriting discounts and commissions</t>
        </is>
      </c>
      <c r="B6" s="6" t="n">
        <v>6500</v>
      </c>
    </row>
    <row r="7">
      <c r="A7" s="4" t="inlineStr">
        <is>
          <t>Offering expenses</t>
        </is>
      </c>
      <c r="B7" s="5" t="n">
        <v>5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0" customWidth="1" min="2" max="2"/>
    <col width="35" customWidth="1" min="3" max="3"/>
    <col width="21" customWidth="1" min="4" max="4"/>
    <col width="21" customWidth="1" min="5" max="5"/>
  </cols>
  <sheetData>
    <row r="1">
      <c r="A1" s="1" t="inlineStr">
        <is>
          <t>Summary of Significant Accounting Policies - Narrative (Details) $ in Thousands</t>
        </is>
      </c>
      <c r="B1" s="2" t="inlineStr">
        <is>
          <t>Feb. 10, 2020shares</t>
        </is>
      </c>
      <c r="C1" s="2" t="inlineStr">
        <is>
          <t>Dec. 31, 2020USD ($)class_of_stock</t>
        </is>
      </c>
      <c r="D1" s="2" t="inlineStr">
        <is>
          <t>Dec. 31, 2019USD ($)</t>
        </is>
      </c>
      <c r="E1" s="2" t="inlineStr">
        <is>
          <t>Dec. 31, 2018USD ($)</t>
        </is>
      </c>
    </row>
    <row r="2">
      <c r="A2" s="3" t="inlineStr">
        <is>
          <t>Accounts, Notes, Loans and Financing Receivable [Line Items]</t>
        </is>
      </c>
    </row>
    <row r="3">
      <c r="A3" s="4" t="inlineStr">
        <is>
          <t>Revenue from contract with customer, payment terms</t>
        </is>
      </c>
      <c r="C3" s="4" t="inlineStr">
        <is>
          <t>30 days</t>
        </is>
      </c>
    </row>
    <row r="4">
      <c r="A4" s="4" t="inlineStr">
        <is>
          <t>Sales and marketing</t>
        </is>
      </c>
      <c r="C4" s="5" t="n">
        <v>156806</v>
      </c>
      <c r="D4" s="5" t="n">
        <v>154589</v>
      </c>
      <c r="E4" s="5" t="n">
        <v>126189</v>
      </c>
    </row>
    <row r="5">
      <c r="A5" s="4" t="inlineStr">
        <is>
          <t>Advertising expense</t>
        </is>
      </c>
      <c r="C5" s="6" t="n">
        <v>145530</v>
      </c>
      <c r="D5" s="6" t="n">
        <v>142572</v>
      </c>
      <c r="E5" s="6" t="n">
        <v>116801</v>
      </c>
    </row>
    <row r="6">
      <c r="A6" s="4" t="inlineStr">
        <is>
          <t>Restructuring charges</t>
        </is>
      </c>
      <c r="C6" s="6" t="n">
        <v>7736</v>
      </c>
      <c r="D6" s="6" t="n">
        <v>1223</v>
      </c>
      <c r="E6" s="6" t="n">
        <v>0</v>
      </c>
    </row>
    <row r="7">
      <c r="A7" s="4" t="inlineStr">
        <is>
          <t>Accrued liability for restructuring</t>
        </is>
      </c>
      <c r="C7" s="6" t="n">
        <v>1644</v>
      </c>
      <c r="D7" s="6" t="n">
        <v>0</v>
      </c>
    </row>
    <row r="8">
      <c r="A8" s="4" t="inlineStr">
        <is>
          <t>Tenant allowance receivable</t>
        </is>
      </c>
      <c r="C8" s="6" t="n">
        <v>5120</v>
      </c>
      <c r="D8" s="6" t="n">
        <v>8081</v>
      </c>
    </row>
    <row r="9">
      <c r="A9" s="4" t="inlineStr">
        <is>
          <t>Stock based compensation cost</t>
        </is>
      </c>
      <c r="C9" s="6" t="n">
        <v>13314</v>
      </c>
      <c r="D9" s="6" t="n">
        <v>7933</v>
      </c>
      <c r="E9" s="6" t="n">
        <v>5716</v>
      </c>
    </row>
    <row r="10">
      <c r="A10" s="4" t="inlineStr">
        <is>
          <t>Depreciation expense</t>
        </is>
      </c>
      <c r="C10" s="5" t="n">
        <v>14499</v>
      </c>
      <c r="D10" s="6" t="n">
        <v>7550</v>
      </c>
      <c r="E10" s="6" t="n">
        <v>3426</v>
      </c>
    </row>
    <row r="11">
      <c r="A11" s="4" t="inlineStr">
        <is>
          <t>Impairment losses</t>
        </is>
      </c>
      <c r="D11" s="6" t="n">
        <v>0</v>
      </c>
      <c r="E11" s="5" t="n">
        <v>0</v>
      </c>
    </row>
    <row r="12">
      <c r="A12" s="4" t="inlineStr">
        <is>
          <t>Number of stores | class_of_stock</t>
        </is>
      </c>
      <c r="C12" s="6" t="n">
        <v>3</v>
      </c>
    </row>
    <row r="13">
      <c r="A13" s="4" t="inlineStr">
        <is>
          <t>Deferred rent</t>
        </is>
      </c>
      <c r="C13" s="5" t="n">
        <v>8737</v>
      </c>
      <c r="D13" s="6" t="n">
        <v>6734</v>
      </c>
    </row>
    <row r="14">
      <c r="A14" s="4" t="inlineStr">
        <is>
          <t>Conversion of stock, shares issued (in shares) | shares</t>
        </is>
      </c>
      <c r="B14" s="6" t="n">
        <v>20485054</v>
      </c>
    </row>
    <row r="15">
      <c r="A15" s="4" t="inlineStr">
        <is>
          <t>Outlet Store Closures, Abandoning Selected Product Development Activities and Exiting European Operations</t>
        </is>
      </c>
    </row>
    <row r="16">
      <c r="A16" s="3" t="inlineStr">
        <is>
          <t>Accounts, Notes, Loans and Financing Receivable [Line Items]</t>
        </is>
      </c>
    </row>
    <row r="17">
      <c r="A17" s="4" t="inlineStr">
        <is>
          <t>Impairment losses</t>
        </is>
      </c>
      <c r="C17" s="6" t="n">
        <v>1480</v>
      </c>
    </row>
    <row r="18">
      <c r="A18" s="4" t="inlineStr">
        <is>
          <t>Domain Names</t>
        </is>
      </c>
    </row>
    <row r="19">
      <c r="A19" s="3" t="inlineStr">
        <is>
          <t>Accounts, Notes, Loans and Financing Receivable [Line Items]</t>
        </is>
      </c>
    </row>
    <row r="20">
      <c r="A20" s="4" t="inlineStr">
        <is>
          <t>Intangible assets</t>
        </is>
      </c>
      <c r="C20" s="6" t="n">
        <v>567</v>
      </c>
      <c r="D20" s="6" t="n">
        <v>567</v>
      </c>
    </row>
    <row r="21">
      <c r="A21" s="4" t="inlineStr">
        <is>
          <t>Patents</t>
        </is>
      </c>
    </row>
    <row r="22">
      <c r="A22" s="3" t="inlineStr">
        <is>
          <t>Accounts, Notes, Loans and Financing Receivable [Line Items]</t>
        </is>
      </c>
    </row>
    <row r="23">
      <c r="A23" s="4" t="inlineStr">
        <is>
          <t>Intangible assets</t>
        </is>
      </c>
      <c r="C23" s="5" t="n">
        <v>306</v>
      </c>
      <c r="D23" s="5" t="n">
        <v>370</v>
      </c>
    </row>
    <row r="24">
      <c r="A24" s="4" t="inlineStr">
        <is>
          <t>Computer software</t>
        </is>
      </c>
    </row>
    <row r="25">
      <c r="A25" s="3" t="inlineStr">
        <is>
          <t>Accounts, Notes, Loans and Financing Receivable [Line Items]</t>
        </is>
      </c>
    </row>
    <row r="26">
      <c r="A26" s="4" t="inlineStr">
        <is>
          <t>Property and equipment, useful life</t>
        </is>
      </c>
      <c r="C26" s="4" t="inlineStr">
        <is>
          <t>7 years</t>
        </is>
      </c>
    </row>
    <row r="27">
      <c r="A27" s="4" t="inlineStr">
        <is>
          <t>Minimum | Furniture, Fixtures, Computers, Technology Hardware, and Vehicles</t>
        </is>
      </c>
    </row>
    <row r="28">
      <c r="A28" s="3" t="inlineStr">
        <is>
          <t>Accounts, Notes, Loans and Financing Receivable [Line Items]</t>
        </is>
      </c>
    </row>
    <row r="29">
      <c r="A29" s="4" t="inlineStr">
        <is>
          <t>Property and equipment, useful life</t>
        </is>
      </c>
      <c r="C29" s="4" t="inlineStr">
        <is>
          <t>3 years</t>
        </is>
      </c>
    </row>
    <row r="30">
      <c r="A30" s="4" t="inlineStr">
        <is>
          <t>Maximum | Furniture, Fixtures, Computers, Technology Hardware, and Vehicles</t>
        </is>
      </c>
    </row>
    <row r="31">
      <c r="A31" s="3" t="inlineStr">
        <is>
          <t>Accounts, Notes, Loans and Financing Receivable [Line Items]</t>
        </is>
      </c>
    </row>
    <row r="32">
      <c r="A32" s="4" t="inlineStr">
        <is>
          <t>Property and equipment, useful life</t>
        </is>
      </c>
      <c r="C32"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Dec. 31, 2020</t>
        </is>
      </c>
      <c r="C1" s="2" t="inlineStr">
        <is>
          <t>Dec. 31, 2019</t>
        </is>
      </c>
    </row>
    <row r="2">
      <c r="A2" s="3" t="inlineStr">
        <is>
          <t>Accounting Policies [Abstract]</t>
        </is>
      </c>
    </row>
    <row r="3">
      <c r="A3" s="4" t="inlineStr">
        <is>
          <t>Raw materials</t>
        </is>
      </c>
      <c r="B3" s="5" t="n">
        <v>386</v>
      </c>
      <c r="C3" s="5" t="n">
        <v>680</v>
      </c>
    </row>
    <row r="4">
      <c r="A4" s="4" t="inlineStr">
        <is>
          <t>Finished goods</t>
        </is>
      </c>
      <c r="B4" s="6" t="n">
        <v>31575</v>
      </c>
      <c r="C4" s="6" t="n">
        <v>32945</v>
      </c>
    </row>
    <row r="5">
      <c r="A5" s="4" t="inlineStr">
        <is>
          <t>Inventory in transit</t>
        </is>
      </c>
      <c r="B5" s="6" t="n">
        <v>3570</v>
      </c>
      <c r="C5" s="6" t="n">
        <v>5733</v>
      </c>
    </row>
    <row r="6">
      <c r="A6" s="4" t="inlineStr">
        <is>
          <t>Total inventory</t>
        </is>
      </c>
      <c r="B6" s="5" t="n">
        <v>35531</v>
      </c>
      <c r="C6" s="5" t="n">
        <v>393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ed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5" t="n">
        <v>497000</v>
      </c>
      <c r="C4" s="5" t="n">
        <v>439258</v>
      </c>
      <c r="D4" s="5" t="n">
        <v>357891</v>
      </c>
    </row>
    <row r="5">
      <c r="A5" s="4" t="inlineStr">
        <is>
          <t>Direct to Consumer</t>
        </is>
      </c>
    </row>
    <row r="6">
      <c r="A6" s="3" t="inlineStr">
        <is>
          <t>Disaggregation of Revenue [Line Items]</t>
        </is>
      </c>
    </row>
    <row r="7">
      <c r="A7" s="4" t="inlineStr">
        <is>
          <t>Revenue</t>
        </is>
      </c>
      <c r="B7" s="6" t="n">
        <v>363074</v>
      </c>
      <c r="C7" s="6" t="n">
        <v>350507</v>
      </c>
      <c r="D7" s="6" t="n">
        <v>310167</v>
      </c>
    </row>
    <row r="8">
      <c r="A8" s="4" t="inlineStr">
        <is>
          <t>Retail Partnerships</t>
        </is>
      </c>
    </row>
    <row r="9">
      <c r="A9" s="3" t="inlineStr">
        <is>
          <t>Disaggregation of Revenue [Line Items]</t>
        </is>
      </c>
    </row>
    <row r="10">
      <c r="A10" s="4" t="inlineStr">
        <is>
          <t>Revenue</t>
        </is>
      </c>
      <c r="B10" s="6" t="n">
        <v>133926</v>
      </c>
      <c r="C10" s="6" t="n">
        <v>88751</v>
      </c>
      <c r="D10" s="6" t="n">
        <v>47724</v>
      </c>
    </row>
    <row r="11">
      <c r="A11" s="4" t="inlineStr">
        <is>
          <t>North America Region</t>
        </is>
      </c>
    </row>
    <row r="12">
      <c r="A12" s="3" t="inlineStr">
        <is>
          <t>Disaggregation of Revenue [Line Items]</t>
        </is>
      </c>
    </row>
    <row r="13">
      <c r="A13" s="4" t="inlineStr">
        <is>
          <t>Revenue</t>
        </is>
      </c>
      <c r="B13" s="6" t="n">
        <v>485028</v>
      </c>
      <c r="C13" s="6" t="n">
        <v>413022</v>
      </c>
      <c r="D13" s="6" t="n">
        <v>326842</v>
      </c>
    </row>
    <row r="14">
      <c r="A14" s="4" t="inlineStr">
        <is>
          <t>EU Regions</t>
        </is>
      </c>
    </row>
    <row r="15">
      <c r="A15" s="3" t="inlineStr">
        <is>
          <t>Disaggregation of Revenue [Line Items]</t>
        </is>
      </c>
    </row>
    <row r="16">
      <c r="A16" s="4" t="inlineStr">
        <is>
          <t>Revenue</t>
        </is>
      </c>
      <c r="B16" s="5" t="n">
        <v>11972</v>
      </c>
      <c r="C16" s="5" t="n">
        <v>26236</v>
      </c>
      <c r="D16" s="5" t="n">
        <v>31049</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structuring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5" t="n">
        <v>7736</v>
      </c>
      <c r="C4" s="5" t="n">
        <v>1223</v>
      </c>
      <c r="D4" s="5" t="n">
        <v>0</v>
      </c>
    </row>
    <row r="5">
      <c r="A5" s="4" t="inlineStr">
        <is>
          <t>EU Regions</t>
        </is>
      </c>
    </row>
    <row r="6">
      <c r="A6" s="3" t="inlineStr">
        <is>
          <t>Restructuring Cost and Reserve [Line Items]</t>
        </is>
      </c>
    </row>
    <row r="7">
      <c r="A7" s="4" t="inlineStr">
        <is>
          <t>Restructuring charges</t>
        </is>
      </c>
      <c r="B7" s="6" t="n">
        <v>4459</v>
      </c>
      <c r="C7" s="6" t="n">
        <v>0</v>
      </c>
      <c r="D7" s="6" t="n">
        <v>0</v>
      </c>
    </row>
    <row r="8">
      <c r="A8" s="4" t="inlineStr">
        <is>
          <t>US</t>
        </is>
      </c>
    </row>
    <row r="9">
      <c r="A9" s="3" t="inlineStr">
        <is>
          <t>Restructuring Cost and Reserve [Line Items]</t>
        </is>
      </c>
    </row>
    <row r="10">
      <c r="A10" s="4" t="inlineStr">
        <is>
          <t>Restructuring charges</t>
        </is>
      </c>
      <c r="B10" s="6" t="n">
        <v>3277</v>
      </c>
      <c r="C10" s="6" t="n">
        <v>1223</v>
      </c>
      <c r="D10" s="6" t="n">
        <v>0</v>
      </c>
    </row>
    <row r="11">
      <c r="A11" s="4" t="inlineStr">
        <is>
          <t>Severance and benefits</t>
        </is>
      </c>
    </row>
    <row r="12">
      <c r="A12" s="3" t="inlineStr">
        <is>
          <t>Restructuring Cost and Reserve [Line Items]</t>
        </is>
      </c>
    </row>
    <row r="13">
      <c r="A13" s="4" t="inlineStr">
        <is>
          <t>Restructuring charges</t>
        </is>
      </c>
      <c r="B13" s="6" t="n">
        <v>1965</v>
      </c>
      <c r="C13" s="6" t="n">
        <v>1223</v>
      </c>
      <c r="D13" s="6" t="n">
        <v>0</v>
      </c>
    </row>
    <row r="14">
      <c r="A14" s="4" t="inlineStr">
        <is>
          <t>Severance and benefits | EU Regions</t>
        </is>
      </c>
    </row>
    <row r="15">
      <c r="A15" s="3" t="inlineStr">
        <is>
          <t>Restructuring Cost and Reserve [Line Items]</t>
        </is>
      </c>
    </row>
    <row r="16">
      <c r="A16" s="4" t="inlineStr">
        <is>
          <t>Restructuring charges</t>
        </is>
      </c>
      <c r="B16" s="6" t="n">
        <v>450</v>
      </c>
      <c r="C16" s="6" t="n">
        <v>0</v>
      </c>
      <c r="D16" s="6" t="n">
        <v>0</v>
      </c>
    </row>
    <row r="17">
      <c r="A17" s="4" t="inlineStr">
        <is>
          <t>Severance and benefits | US</t>
        </is>
      </c>
    </row>
    <row r="18">
      <c r="A18" s="3" t="inlineStr">
        <is>
          <t>Restructuring Cost and Reserve [Line Items]</t>
        </is>
      </c>
    </row>
    <row r="19">
      <c r="A19" s="4" t="inlineStr">
        <is>
          <t>Restructuring charges</t>
        </is>
      </c>
      <c r="B19" s="6" t="n">
        <v>1515</v>
      </c>
      <c r="C19" s="6" t="n">
        <v>1223</v>
      </c>
      <c r="D19" s="6" t="n">
        <v>0</v>
      </c>
    </row>
    <row r="20">
      <c r="A20" s="4" t="inlineStr">
        <is>
          <t>Contract termination</t>
        </is>
      </c>
    </row>
    <row r="21">
      <c r="A21" s="3" t="inlineStr">
        <is>
          <t>Restructuring Cost and Reserve [Line Items]</t>
        </is>
      </c>
    </row>
    <row r="22">
      <c r="A22" s="4" t="inlineStr">
        <is>
          <t>Restructuring charges</t>
        </is>
      </c>
      <c r="B22" s="6" t="n">
        <v>1588</v>
      </c>
      <c r="C22" s="6" t="n">
        <v>0</v>
      </c>
      <c r="D22" s="6" t="n">
        <v>0</v>
      </c>
    </row>
    <row r="23">
      <c r="A23" s="4" t="inlineStr">
        <is>
          <t>Contract termination | EU Regions</t>
        </is>
      </c>
    </row>
    <row r="24">
      <c r="A24" s="3" t="inlineStr">
        <is>
          <t>Restructuring Cost and Reserve [Line Items]</t>
        </is>
      </c>
    </row>
    <row r="25">
      <c r="A25" s="4" t="inlineStr">
        <is>
          <t>Restructuring charges</t>
        </is>
      </c>
      <c r="B25" s="6" t="n">
        <v>1238</v>
      </c>
      <c r="C25" s="6" t="n">
        <v>0</v>
      </c>
      <c r="D25" s="6" t="n">
        <v>0</v>
      </c>
    </row>
    <row r="26">
      <c r="A26" s="4" t="inlineStr">
        <is>
          <t>Contract termination | US</t>
        </is>
      </c>
    </row>
    <row r="27">
      <c r="A27" s="3" t="inlineStr">
        <is>
          <t>Restructuring Cost and Reserve [Line Items]</t>
        </is>
      </c>
    </row>
    <row r="28">
      <c r="A28" s="4" t="inlineStr">
        <is>
          <t>Restructuring charges</t>
        </is>
      </c>
      <c r="B28" s="6" t="n">
        <v>350</v>
      </c>
      <c r="C28" s="6" t="n">
        <v>0</v>
      </c>
      <c r="D28" s="6" t="n">
        <v>0</v>
      </c>
    </row>
    <row r="29">
      <c r="A29" s="4" t="inlineStr">
        <is>
          <t>Asset write-offs</t>
        </is>
      </c>
    </row>
    <row r="30">
      <c r="A30" s="3" t="inlineStr">
        <is>
          <t>Restructuring Cost and Reserve [Line Items]</t>
        </is>
      </c>
    </row>
    <row r="31">
      <c r="A31" s="4" t="inlineStr">
        <is>
          <t>Restructuring charges</t>
        </is>
      </c>
      <c r="B31" s="6" t="n">
        <v>1851</v>
      </c>
      <c r="C31" s="6" t="n">
        <v>0</v>
      </c>
      <c r="D31" s="6" t="n">
        <v>0</v>
      </c>
    </row>
    <row r="32">
      <c r="A32" s="4" t="inlineStr">
        <is>
          <t>Asset write-offs | EU Regions</t>
        </is>
      </c>
    </row>
    <row r="33">
      <c r="A33" s="3" t="inlineStr">
        <is>
          <t>Restructuring Cost and Reserve [Line Items]</t>
        </is>
      </c>
    </row>
    <row r="34">
      <c r="A34" s="4" t="inlineStr">
        <is>
          <t>Restructuring charges</t>
        </is>
      </c>
      <c r="B34" s="6" t="n">
        <v>1851</v>
      </c>
      <c r="C34" s="6" t="n">
        <v>0</v>
      </c>
      <c r="D34" s="6" t="n">
        <v>0</v>
      </c>
    </row>
    <row r="35">
      <c r="A35" s="4" t="inlineStr">
        <is>
          <t>Asset write-offs | US</t>
        </is>
      </c>
    </row>
    <row r="36">
      <c r="A36" s="3" t="inlineStr">
        <is>
          <t>Restructuring Cost and Reserve [Line Items]</t>
        </is>
      </c>
    </row>
    <row r="37">
      <c r="A37" s="4" t="inlineStr">
        <is>
          <t>Restructuring charges</t>
        </is>
      </c>
      <c r="B37" s="6" t="n">
        <v>0</v>
      </c>
      <c r="C37" s="6" t="n">
        <v>0</v>
      </c>
      <c r="D37" s="6" t="n">
        <v>0</v>
      </c>
    </row>
    <row r="38">
      <c r="A38" s="4" t="inlineStr">
        <is>
          <t>Asset impairments</t>
        </is>
      </c>
    </row>
    <row r="39">
      <c r="A39" s="3" t="inlineStr">
        <is>
          <t>Restructuring Cost and Reserve [Line Items]</t>
        </is>
      </c>
    </row>
    <row r="40">
      <c r="A40" s="4" t="inlineStr">
        <is>
          <t>Restructuring charges</t>
        </is>
      </c>
      <c r="B40" s="6" t="n">
        <v>1480</v>
      </c>
      <c r="C40" s="6" t="n">
        <v>0</v>
      </c>
      <c r="D40" s="6" t="n">
        <v>0</v>
      </c>
    </row>
    <row r="41">
      <c r="A41" s="4" t="inlineStr">
        <is>
          <t>Asset impairments | EU Regions</t>
        </is>
      </c>
    </row>
    <row r="42">
      <c r="A42" s="3" t="inlineStr">
        <is>
          <t>Restructuring Cost and Reserve [Line Items]</t>
        </is>
      </c>
    </row>
    <row r="43">
      <c r="A43" s="4" t="inlineStr">
        <is>
          <t>Restructuring charges</t>
        </is>
      </c>
      <c r="B43" s="6" t="n">
        <v>180</v>
      </c>
      <c r="C43" s="6" t="n">
        <v>0</v>
      </c>
      <c r="D43" s="6" t="n">
        <v>0</v>
      </c>
    </row>
    <row r="44">
      <c r="A44" s="4" t="inlineStr">
        <is>
          <t>Asset impairments | US</t>
        </is>
      </c>
    </row>
    <row r="45">
      <c r="A45" s="3" t="inlineStr">
        <is>
          <t>Restructuring Cost and Reserve [Line Items]</t>
        </is>
      </c>
    </row>
    <row r="46">
      <c r="A46" s="4" t="inlineStr">
        <is>
          <t>Restructuring charges</t>
        </is>
      </c>
      <c r="B46" s="6" t="n">
        <v>1300</v>
      </c>
      <c r="C46" s="6" t="n">
        <v>0</v>
      </c>
      <c r="D46" s="6" t="n">
        <v>0</v>
      </c>
    </row>
    <row r="47">
      <c r="A47" s="4" t="inlineStr">
        <is>
          <t>Other expenses</t>
        </is>
      </c>
    </row>
    <row r="48">
      <c r="A48" s="3" t="inlineStr">
        <is>
          <t>Restructuring Cost and Reserve [Line Items]</t>
        </is>
      </c>
    </row>
    <row r="49">
      <c r="A49" s="4" t="inlineStr">
        <is>
          <t>Restructuring charges</t>
        </is>
      </c>
      <c r="B49" s="6" t="n">
        <v>852</v>
      </c>
      <c r="C49" s="6" t="n">
        <v>0</v>
      </c>
      <c r="D49" s="6" t="n">
        <v>0</v>
      </c>
    </row>
    <row r="50">
      <c r="A50" s="4" t="inlineStr">
        <is>
          <t>Other expenses | EU Regions</t>
        </is>
      </c>
    </row>
    <row r="51">
      <c r="A51" s="3" t="inlineStr">
        <is>
          <t>Restructuring Cost and Reserve [Line Items]</t>
        </is>
      </c>
    </row>
    <row r="52">
      <c r="A52" s="4" t="inlineStr">
        <is>
          <t>Restructuring charges</t>
        </is>
      </c>
      <c r="B52" s="6" t="n">
        <v>740</v>
      </c>
      <c r="C52" s="6" t="n">
        <v>0</v>
      </c>
      <c r="D52" s="6" t="n">
        <v>0</v>
      </c>
    </row>
    <row r="53">
      <c r="A53" s="4" t="inlineStr">
        <is>
          <t>Other expenses | US</t>
        </is>
      </c>
    </row>
    <row r="54">
      <c r="A54" s="3" t="inlineStr">
        <is>
          <t>Restructuring Cost and Reserve [Line Items]</t>
        </is>
      </c>
    </row>
    <row r="55">
      <c r="A55" s="4" t="inlineStr">
        <is>
          <t>Restructuring charges</t>
        </is>
      </c>
      <c r="B55" s="5" t="n">
        <v>112</v>
      </c>
      <c r="C55" s="5" t="n">
        <v>0</v>
      </c>
      <c r="D55" s="5"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structuring Reserve (Details) - USD ($) $ in Thousands</t>
        </is>
      </c>
      <c r="B1" s="2" t="inlineStr">
        <is>
          <t>12 Months Ended</t>
        </is>
      </c>
    </row>
    <row r="2">
      <c r="B2" s="2" t="inlineStr">
        <is>
          <t>Dec. 31, 2020</t>
        </is>
      </c>
      <c r="C2" s="2" t="inlineStr">
        <is>
          <t>Dec. 31, 2019</t>
        </is>
      </c>
    </row>
    <row r="3">
      <c r="A3" s="3" t="inlineStr">
        <is>
          <t>Restructuring Reserve [Roll Forward]</t>
        </is>
      </c>
    </row>
    <row r="4">
      <c r="A4" s="4" t="inlineStr">
        <is>
          <t>Accrued restructuring, beginning balance</t>
        </is>
      </c>
      <c r="B4" s="5" t="n">
        <v>0</v>
      </c>
    </row>
    <row r="5">
      <c r="A5" s="4" t="inlineStr">
        <is>
          <t>Charges accrued</t>
        </is>
      </c>
      <c r="B5" s="6" t="n">
        <v>4405</v>
      </c>
      <c r="C5" s="5" t="n">
        <v>1223</v>
      </c>
    </row>
    <row r="6">
      <c r="A6" s="4" t="inlineStr">
        <is>
          <t>Payments made</t>
        </is>
      </c>
      <c r="B6" s="6" t="n">
        <v>-2761</v>
      </c>
      <c r="C6" s="6" t="n">
        <v>-1223</v>
      </c>
    </row>
    <row r="7">
      <c r="A7" s="4" t="inlineStr">
        <is>
          <t>Accrued restructuring, ending balance</t>
        </is>
      </c>
      <c r="B7" s="5" t="n">
        <v>1644</v>
      </c>
      <c r="C7"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497000</v>
      </c>
      <c r="C4" s="5" t="n">
        <v>439258</v>
      </c>
      <c r="D4" s="5" t="n">
        <v>357891</v>
      </c>
    </row>
    <row r="5">
      <c r="A5" s="4" t="inlineStr">
        <is>
          <t>Cost of goods sold</t>
        </is>
      </c>
      <c r="B5" s="6" t="n">
        <v>243115</v>
      </c>
      <c r="C5" s="6" t="n">
        <v>223847</v>
      </c>
      <c r="D5" s="6" t="n">
        <v>200139</v>
      </c>
    </row>
    <row r="6">
      <c r="A6" s="4" t="inlineStr">
        <is>
          <t>Gross profit</t>
        </is>
      </c>
      <c r="B6" s="6" t="n">
        <v>253885</v>
      </c>
      <c r="C6" s="6" t="n">
        <v>215411</v>
      </c>
      <c r="D6" s="6" t="n">
        <v>157752</v>
      </c>
    </row>
    <row r="7">
      <c r="A7" s="3" t="inlineStr">
        <is>
          <t>Operating expenses</t>
        </is>
      </c>
    </row>
    <row r="8">
      <c r="A8" s="4" t="inlineStr">
        <is>
          <t>Sales and marketing</t>
        </is>
      </c>
      <c r="B8" s="6" t="n">
        <v>156806</v>
      </c>
      <c r="C8" s="6" t="n">
        <v>154589</v>
      </c>
      <c r="D8" s="6" t="n">
        <v>126189</v>
      </c>
    </row>
    <row r="9">
      <c r="A9" s="4" t="inlineStr">
        <is>
          <t>General and administrative</t>
        </is>
      </c>
      <c r="B9" s="6" t="n">
        <v>172071</v>
      </c>
      <c r="C9" s="6" t="n">
        <v>148345</v>
      </c>
      <c r="D9" s="6" t="n">
        <v>123523</v>
      </c>
    </row>
    <row r="10">
      <c r="A10" s="4" t="inlineStr">
        <is>
          <t>Restructuring</t>
        </is>
      </c>
      <c r="B10" s="6" t="n">
        <v>7736</v>
      </c>
      <c r="C10" s="6" t="n">
        <v>1223</v>
      </c>
      <c r="D10" s="6" t="n">
        <v>0</v>
      </c>
    </row>
    <row r="11">
      <c r="A11" s="4" t="inlineStr">
        <is>
          <t>Total operating expenses</t>
        </is>
      </c>
      <c r="B11" s="6" t="n">
        <v>336613</v>
      </c>
      <c r="C11" s="6" t="n">
        <v>304157</v>
      </c>
      <c r="D11" s="6" t="n">
        <v>249712</v>
      </c>
    </row>
    <row r="12">
      <c r="A12" s="4" t="inlineStr">
        <is>
          <t>Loss from operations</t>
        </is>
      </c>
      <c r="B12" s="6" t="n">
        <v>-82728</v>
      </c>
      <c r="C12" s="6" t="n">
        <v>-88746</v>
      </c>
      <c r="D12" s="6" t="n">
        <v>-91960</v>
      </c>
    </row>
    <row r="13">
      <c r="A13" s="3" t="inlineStr">
        <is>
          <t>Other (income) expense</t>
        </is>
      </c>
    </row>
    <row r="14">
      <c r="A14" s="4" t="inlineStr">
        <is>
          <t>Interest expense (income), net</t>
        </is>
      </c>
      <c r="B14" s="6" t="n">
        <v>8376</v>
      </c>
      <c r="C14" s="6" t="n">
        <v>3188</v>
      </c>
      <c r="D14" s="6" t="n">
        <v>-248</v>
      </c>
    </row>
    <row r="15">
      <c r="A15" s="4" t="inlineStr">
        <is>
          <t>Other (income) expense, net</t>
        </is>
      </c>
      <c r="B15" s="6" t="n">
        <v>-1601</v>
      </c>
      <c r="C15" s="6" t="n">
        <v>1019</v>
      </c>
      <c r="D15" s="6" t="n">
        <v>341</v>
      </c>
    </row>
    <row r="16">
      <c r="A16" s="4" t="inlineStr">
        <is>
          <t>Total other expense</t>
        </is>
      </c>
      <c r="B16" s="6" t="n">
        <v>6775</v>
      </c>
      <c r="C16" s="6" t="n">
        <v>4207</v>
      </c>
      <c r="D16" s="6" t="n">
        <v>93</v>
      </c>
    </row>
    <row r="17">
      <c r="A17" s="4" t="inlineStr">
        <is>
          <t>Loss before income taxes</t>
        </is>
      </c>
      <c r="B17" s="6" t="n">
        <v>-89503</v>
      </c>
      <c r="C17" s="6" t="n">
        <v>-92953</v>
      </c>
      <c r="D17" s="6" t="n">
        <v>-92053</v>
      </c>
    </row>
    <row r="18">
      <c r="A18" s="4" t="inlineStr">
        <is>
          <t>Income tax expense</t>
        </is>
      </c>
      <c r="B18" s="6" t="n">
        <v>52</v>
      </c>
      <c r="C18" s="6" t="n">
        <v>87</v>
      </c>
      <c r="D18" s="6" t="n">
        <v>39</v>
      </c>
    </row>
    <row r="19">
      <c r="A19" s="4" t="inlineStr">
        <is>
          <t>Net loss</t>
        </is>
      </c>
      <c r="B19" s="6" t="n">
        <v>-89555</v>
      </c>
      <c r="C19" s="6" t="n">
        <v>-93040</v>
      </c>
      <c r="D19" s="6" t="n">
        <v>-92092</v>
      </c>
    </row>
    <row r="20">
      <c r="A20" s="3" t="inlineStr">
        <is>
          <t>Other comprehensive income (loss)</t>
        </is>
      </c>
    </row>
    <row r="21">
      <c r="A21" s="4" t="inlineStr">
        <is>
          <t>Currency translation adjustment</t>
        </is>
      </c>
      <c r="B21" s="6" t="n">
        <v>-35</v>
      </c>
      <c r="C21" s="6" t="n">
        <v>488</v>
      </c>
      <c r="D21" s="6" t="n">
        <v>-1077</v>
      </c>
    </row>
    <row r="22">
      <c r="A22" s="4" t="inlineStr">
        <is>
          <t>Total comprehensive loss</t>
        </is>
      </c>
      <c r="B22" s="5" t="n">
        <v>-89590</v>
      </c>
      <c r="C22" s="5" t="n">
        <v>-92552</v>
      </c>
      <c r="D22" s="5" t="n">
        <v>-93169</v>
      </c>
    </row>
    <row r="23">
      <c r="A23" s="4" t="inlineStr">
        <is>
          <t>Net loss per share attributable to common stockholders, basic and diluted (in dollars per share)</t>
        </is>
      </c>
      <c r="B23" s="8" t="n">
        <v>-2.42</v>
      </c>
      <c r="C23" s="8" t="n">
        <v>-8.859999999999999</v>
      </c>
      <c r="D23" s="8" t="n">
        <v>-8.91</v>
      </c>
    </row>
    <row r="24">
      <c r="A24" s="4" t="inlineStr">
        <is>
          <t>Weighted-average number of shares used in computing net loss per share attributable to common stockholders, basic and diluted (in shares)</t>
        </is>
      </c>
      <c r="B24" s="6" t="n">
        <v>37076455</v>
      </c>
      <c r="C24" s="6" t="n">
        <v>10501230</v>
      </c>
      <c r="D24" s="6" t="n">
        <v>10336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t>
        </is>
      </c>
      <c r="B3" s="5" t="n">
        <v>91961</v>
      </c>
      <c r="C3" s="5" t="n">
        <v>79599</v>
      </c>
    </row>
    <row r="4">
      <c r="A4" s="4" t="inlineStr">
        <is>
          <t>Less: accumulated depreciation</t>
        </is>
      </c>
      <c r="B4" s="6" t="n">
        <v>-25432</v>
      </c>
      <c r="C4" s="6" t="n">
        <v>-13337</v>
      </c>
    </row>
    <row r="5">
      <c r="A5" s="4" t="inlineStr">
        <is>
          <t>Property and equipment, net</t>
        </is>
      </c>
      <c r="B5" s="6" t="n">
        <v>66529</v>
      </c>
      <c r="C5" s="6" t="n">
        <v>66262</v>
      </c>
    </row>
    <row r="6">
      <c r="A6" s="4" t="inlineStr">
        <is>
          <t>Leasehold improvements</t>
        </is>
      </c>
    </row>
    <row r="7">
      <c r="A7" s="3" t="inlineStr">
        <is>
          <t>Property, Plant and Equipment [Line Items]</t>
        </is>
      </c>
    </row>
    <row r="8">
      <c r="A8" s="4" t="inlineStr">
        <is>
          <t>Property and equipment</t>
        </is>
      </c>
      <c r="B8" s="6" t="n">
        <v>53404</v>
      </c>
      <c r="C8" s="6" t="n">
        <v>46370</v>
      </c>
    </row>
    <row r="9">
      <c r="A9" s="4" t="inlineStr">
        <is>
          <t>Computer software</t>
        </is>
      </c>
    </row>
    <row r="10">
      <c r="A10" s="3" t="inlineStr">
        <is>
          <t>Property, Plant and Equipment [Line Items]</t>
        </is>
      </c>
    </row>
    <row r="11">
      <c r="A11" s="4" t="inlineStr">
        <is>
          <t>Property and equipment</t>
        </is>
      </c>
      <c r="B11" s="6" t="n">
        <v>2405</v>
      </c>
      <c r="C11" s="6" t="n">
        <v>1733</v>
      </c>
    </row>
    <row r="12">
      <c r="A12" s="4" t="inlineStr">
        <is>
          <t>Furniture and fixtures</t>
        </is>
      </c>
    </row>
    <row r="13">
      <c r="A13" s="3" t="inlineStr">
        <is>
          <t>Property, Plant and Equipment [Line Items]</t>
        </is>
      </c>
    </row>
    <row r="14">
      <c r="A14" s="4" t="inlineStr">
        <is>
          <t>Property and equipment</t>
        </is>
      </c>
      <c r="B14" s="6" t="n">
        <v>24294</v>
      </c>
      <c r="C14" s="6" t="n">
        <v>21063</v>
      </c>
    </row>
    <row r="15">
      <c r="A15" s="4" t="inlineStr">
        <is>
          <t>Computer Equipment</t>
        </is>
      </c>
    </row>
    <row r="16">
      <c r="A16" s="3" t="inlineStr">
        <is>
          <t>Property, Plant and Equipment [Line Items]</t>
        </is>
      </c>
    </row>
    <row r="17">
      <c r="A17" s="4" t="inlineStr">
        <is>
          <t>Property and equipment</t>
        </is>
      </c>
      <c r="B17" s="6" t="n">
        <v>4984</v>
      </c>
      <c r="C17" s="6" t="n">
        <v>3590</v>
      </c>
    </row>
    <row r="18">
      <c r="A18" s="4" t="inlineStr">
        <is>
          <t>Machinery and Equipment</t>
        </is>
      </c>
    </row>
    <row r="19">
      <c r="A19" s="3" t="inlineStr">
        <is>
          <t>Property, Plant and Equipment [Line Items]</t>
        </is>
      </c>
    </row>
    <row r="20">
      <c r="A20" s="4" t="inlineStr">
        <is>
          <t>Property and equipment</t>
        </is>
      </c>
      <c r="B20" s="6" t="n">
        <v>853</v>
      </c>
      <c r="C20" s="6" t="n">
        <v>2185</v>
      </c>
    </row>
    <row r="21">
      <c r="A21" s="4" t="inlineStr">
        <is>
          <t>Construction in progress</t>
        </is>
      </c>
    </row>
    <row r="22">
      <c r="A22" s="3" t="inlineStr">
        <is>
          <t>Property, Plant and Equipment [Line Items]</t>
        </is>
      </c>
    </row>
    <row r="23">
      <c r="A23" s="4" t="inlineStr">
        <is>
          <t>Property and equipment</t>
        </is>
      </c>
      <c r="B23" s="5" t="n">
        <v>6021</v>
      </c>
      <c r="C23" s="5" t="n">
        <v>46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Current Liabilities (Details) - USD ($) $ in Thousands</t>
        </is>
      </c>
      <c r="B1" s="2" t="inlineStr">
        <is>
          <t>Dec. 31, 2020</t>
        </is>
      </c>
      <c r="C1" s="2" t="inlineStr">
        <is>
          <t>Dec. 31, 2019</t>
        </is>
      </c>
    </row>
    <row r="2">
      <c r="A2" s="3" t="inlineStr">
        <is>
          <t>Accounting Policies [Abstract]</t>
        </is>
      </c>
    </row>
    <row r="3">
      <c r="A3" s="4" t="inlineStr">
        <is>
          <t>Short term debt</t>
        </is>
      </c>
      <c r="B3" s="5" t="n">
        <v>0</v>
      </c>
      <c r="C3" s="5" t="n">
        <v>15868</v>
      </c>
    </row>
    <row r="4">
      <c r="A4" s="4" t="inlineStr">
        <is>
          <t>Product return reserve</t>
        </is>
      </c>
      <c r="B4" s="6" t="n">
        <v>7112</v>
      </c>
      <c r="C4" s="6" t="n">
        <v>10610</v>
      </c>
    </row>
    <row r="5">
      <c r="A5" s="4" t="inlineStr">
        <is>
          <t>Value Added Tax</t>
        </is>
      </c>
      <c r="B5" s="6" t="n">
        <v>1501</v>
      </c>
      <c r="C5" s="6" t="n">
        <v>4042</v>
      </c>
    </row>
    <row r="6">
      <c r="A6" s="4" t="inlineStr">
        <is>
          <t>Other</t>
        </is>
      </c>
      <c r="B6" s="6" t="n">
        <v>885</v>
      </c>
      <c r="C6" s="6" t="n">
        <v>3902</v>
      </c>
    </row>
    <row r="7">
      <c r="A7" s="4" t="inlineStr">
        <is>
          <t>Total Other Current Liabilities</t>
        </is>
      </c>
      <c r="B7" s="5" t="n">
        <v>9498</v>
      </c>
      <c r="C7" s="5" t="n">
        <v>344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Liabilities (Details) - USD ($) $ in Thousands</t>
        </is>
      </c>
      <c r="B1" s="2" t="inlineStr">
        <is>
          <t>Dec. 31, 2020</t>
        </is>
      </c>
      <c r="C1" s="2" t="inlineStr">
        <is>
          <t>Dec. 31, 2019</t>
        </is>
      </c>
    </row>
    <row r="2">
      <c r="A2" s="3" t="inlineStr">
        <is>
          <t>Accounting Policies [Abstract]</t>
        </is>
      </c>
    </row>
    <row r="3">
      <c r="A3" s="4" t="inlineStr">
        <is>
          <t>Tenant allowance</t>
        </is>
      </c>
      <c r="B3" s="5" t="n">
        <v>13006</v>
      </c>
      <c r="C3" s="5" t="n">
        <v>12881</v>
      </c>
    </row>
    <row r="4">
      <c r="A4" s="4" t="inlineStr">
        <is>
          <t>Deferred rent</t>
        </is>
      </c>
      <c r="B4" s="6" t="n">
        <v>8737</v>
      </c>
      <c r="C4" s="6" t="n">
        <v>6734</v>
      </c>
    </row>
    <row r="5">
      <c r="A5" s="4" t="inlineStr">
        <is>
          <t>Contract Liability</t>
        </is>
      </c>
      <c r="B5" s="6" t="n">
        <v>2125</v>
      </c>
      <c r="C5" s="6" t="n">
        <v>0</v>
      </c>
    </row>
    <row r="6">
      <c r="A6" s="4" t="inlineStr">
        <is>
          <t>Deferred tax</t>
        </is>
      </c>
      <c r="B6" s="6" t="n">
        <v>39</v>
      </c>
      <c r="C6" s="6" t="n">
        <v>38</v>
      </c>
    </row>
    <row r="7">
      <c r="A7" s="4" t="inlineStr">
        <is>
          <t>Warrants on debt</t>
        </is>
      </c>
      <c r="B7" s="6" t="n">
        <v>0</v>
      </c>
      <c r="C7" s="6" t="n">
        <v>666</v>
      </c>
    </row>
    <row r="8">
      <c r="A8" s="4" t="inlineStr">
        <is>
          <t>Total Other Liabilities</t>
        </is>
      </c>
      <c r="B8" s="5" t="n">
        <v>23907</v>
      </c>
      <c r="C8" s="5" t="n">
        <v>203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Schedule of Assets and Liabilities Measured on a Recurring Basis (Details) - USD ($) $ in Thousands</t>
        </is>
      </c>
      <c r="B1" s="2" t="inlineStr">
        <is>
          <t>Dec. 31, 2020</t>
        </is>
      </c>
      <c r="C1" s="2" t="inlineStr">
        <is>
          <t>Dec. 31, 2019</t>
        </is>
      </c>
    </row>
    <row r="2">
      <c r="A2" s="4" t="inlineStr">
        <is>
          <t>Level 1: | Estimate of Fair Value Measurement | Money market funds</t>
        </is>
      </c>
    </row>
    <row r="3">
      <c r="A3" s="3" t="inlineStr">
        <is>
          <t>Assets</t>
        </is>
      </c>
    </row>
    <row r="4">
      <c r="A4" s="4" t="inlineStr">
        <is>
          <t>Cash, Cash Equivalents and Restricted cash</t>
        </is>
      </c>
      <c r="B4" s="5" t="n">
        <v>18071</v>
      </c>
      <c r="C4" s="5" t="n">
        <v>45127</v>
      </c>
    </row>
    <row r="5">
      <c r="A5" s="4" t="inlineStr">
        <is>
          <t>Level 1: | Reported Value Measurement | Money market funds</t>
        </is>
      </c>
    </row>
    <row r="6">
      <c r="A6" s="3" t="inlineStr">
        <is>
          <t>Assets</t>
        </is>
      </c>
    </row>
    <row r="7">
      <c r="A7" s="4" t="inlineStr">
        <is>
          <t>Cash, Cash Equivalents and Restricted cash</t>
        </is>
      </c>
      <c r="B7" s="6" t="n">
        <v>18071</v>
      </c>
      <c r="C7" s="6" t="n">
        <v>45127</v>
      </c>
    </row>
    <row r="8">
      <c r="A8" s="4" t="inlineStr">
        <is>
          <t>Level 2: | Estimate of Fair Value Measurement</t>
        </is>
      </c>
    </row>
    <row r="9">
      <c r="A9" s="3" t="inlineStr">
        <is>
          <t>Liabilities</t>
        </is>
      </c>
    </row>
    <row r="10">
      <c r="A10" s="4" t="inlineStr">
        <is>
          <t>Preferred stock warrant liabilities</t>
        </is>
      </c>
      <c r="B10" s="6" t="n">
        <v>0</v>
      </c>
      <c r="C10" s="6" t="n">
        <v>-666</v>
      </c>
    </row>
    <row r="11">
      <c r="A11" s="4" t="inlineStr">
        <is>
          <t>Level 2: | Reported Value Measurement</t>
        </is>
      </c>
    </row>
    <row r="12">
      <c r="A12" s="3" t="inlineStr">
        <is>
          <t>Liabilities</t>
        </is>
      </c>
    </row>
    <row r="13">
      <c r="A13" s="4" t="inlineStr">
        <is>
          <t>Preferred stock warrant liabilities</t>
        </is>
      </c>
      <c r="B13" s="5" t="n">
        <v>0</v>
      </c>
      <c r="C1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enior Secured Facility (Details) - USD ($)</t>
        </is>
      </c>
      <c r="B1" s="2" t="inlineStr">
        <is>
          <t>Sep. 01, 2020</t>
        </is>
      </c>
      <c r="C1" s="2" t="inlineStr">
        <is>
          <t>Apr. 27, 2016</t>
        </is>
      </c>
    </row>
    <row r="2">
      <c r="A2" s="3" t="inlineStr">
        <is>
          <t>Debt Instrument [Line Items]</t>
        </is>
      </c>
    </row>
    <row r="3">
      <c r="A3" s="4" t="inlineStr">
        <is>
          <t>Debt term, extension period</t>
        </is>
      </c>
      <c r="B3" s="4" t="inlineStr">
        <is>
          <t>90 days</t>
        </is>
      </c>
    </row>
    <row r="4">
      <c r="A4" s="4" t="inlineStr">
        <is>
          <t>Revolving Credit Facility | Prior Credit Facility | Line of Credit</t>
        </is>
      </c>
    </row>
    <row r="5">
      <c r="A5" s="3" t="inlineStr">
        <is>
          <t>Debt Instrument [Line Items]</t>
        </is>
      </c>
    </row>
    <row r="6">
      <c r="A6" s="4" t="inlineStr">
        <is>
          <t>Revolving line of credit</t>
        </is>
      </c>
      <c r="B6" s="5" t="n">
        <v>25000000</v>
      </c>
      <c r="C6" s="5" t="n">
        <v>1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 Revolving Credit Facility (Details) - New Senior Secured Facility</t>
        </is>
      </c>
      <c r="B1" s="2" t="inlineStr">
        <is>
          <t>Nov. 10, 2020USD ($)</t>
        </is>
      </c>
      <c r="C1" s="2" t="inlineStr">
        <is>
          <t>Dec. 31, 2020USD ($)</t>
        </is>
      </c>
    </row>
    <row r="2">
      <c r="A2" s="4" t="inlineStr">
        <is>
          <t>Revolving Credit Facility</t>
        </is>
      </c>
    </row>
    <row r="3">
      <c r="A3" s="3" t="inlineStr">
        <is>
          <t>Debt Instrument [Line Items]</t>
        </is>
      </c>
    </row>
    <row r="4">
      <c r="A4" s="4" t="inlineStr">
        <is>
          <t>Line of credit, amount of allowable expansion</t>
        </is>
      </c>
      <c r="B4" s="5" t="n">
        <v>15000000</v>
      </c>
    </row>
    <row r="5">
      <c r="A5" s="4" t="inlineStr">
        <is>
          <t>Debt instrument, covenant, loan cap minus total outstanding, percentage of loan cap</t>
        </is>
      </c>
      <c r="B5" s="10" t="n">
        <v>0.1</v>
      </c>
    </row>
    <row r="6">
      <c r="A6" s="4" t="inlineStr">
        <is>
          <t>Debt instrument, covenant, loan cap minus total outstanding</t>
        </is>
      </c>
      <c r="B6" s="5" t="n">
        <v>3000000</v>
      </c>
    </row>
    <row r="7">
      <c r="A7" s="4" t="inlineStr">
        <is>
          <t>Proceeds from lines of credit</t>
        </is>
      </c>
      <c r="B7" s="5" t="n">
        <v>16000000</v>
      </c>
    </row>
    <row r="8">
      <c r="A8" s="4" t="inlineStr">
        <is>
          <t>Line of credit, amount outstanding</t>
        </is>
      </c>
      <c r="C8" s="5" t="n">
        <v>16000000</v>
      </c>
    </row>
    <row r="9">
      <c r="A9" s="4" t="inlineStr">
        <is>
          <t>Interest rate (percent)</t>
        </is>
      </c>
      <c r="C9" s="4" t="inlineStr">
        <is>
          <t>2.75%</t>
        </is>
      </c>
    </row>
    <row r="10">
      <c r="A10" s="4" t="inlineStr">
        <is>
          <t>Interest expense</t>
        </is>
      </c>
      <c r="C10" s="5" t="n">
        <v>711000</v>
      </c>
    </row>
    <row r="11">
      <c r="A11" s="4" t="inlineStr">
        <is>
          <t>Revolving Credit Facility | Maximum</t>
        </is>
      </c>
    </row>
    <row r="12">
      <c r="A12" s="3" t="inlineStr">
        <is>
          <t>Debt Instrument [Line Items]</t>
        </is>
      </c>
    </row>
    <row r="13">
      <c r="A13" s="4" t="inlineStr">
        <is>
          <t>Debt Instrument, term (earlier of)</t>
        </is>
      </c>
      <c r="B13" s="4" t="inlineStr">
        <is>
          <t>91 days</t>
        </is>
      </c>
    </row>
    <row r="14">
      <c r="A14" s="4" t="inlineStr">
        <is>
          <t>Revolving Credit Facility | Average Daily Availability to Loan Cap Ratio, Greater than or Equal to 50%</t>
        </is>
      </c>
    </row>
    <row r="15">
      <c r="A15" s="3" t="inlineStr">
        <is>
          <t>Debt Instrument [Line Items]</t>
        </is>
      </c>
    </row>
    <row r="16">
      <c r="A16" s="4" t="inlineStr">
        <is>
          <t>Average daily availability to loan cap (in percentage)</t>
        </is>
      </c>
      <c r="B16" s="11" t="n">
        <v>0.5</v>
      </c>
    </row>
    <row r="17">
      <c r="A17" s="4" t="inlineStr">
        <is>
          <t>Letter of credit fee (in percentage)</t>
        </is>
      </c>
      <c r="B17" s="12" t="n">
        <v>0.025</v>
      </c>
    </row>
    <row r="18">
      <c r="A18" s="4" t="inlineStr">
        <is>
          <t>Revolving Credit Facility | Average Daily Availability to Loan Cap Ratio, Greater than or Equal to 50% | London Interbank Offered Rate (LIBOR)</t>
        </is>
      </c>
    </row>
    <row r="19">
      <c r="A19" s="3" t="inlineStr">
        <is>
          <t>Debt Instrument [Line Items]</t>
        </is>
      </c>
    </row>
    <row r="20">
      <c r="A20" s="4" t="inlineStr">
        <is>
          <t>Debt instrument, basis spread (percent)</t>
        </is>
      </c>
      <c r="B20" s="4" t="inlineStr">
        <is>
          <t>2.50%</t>
        </is>
      </c>
    </row>
    <row r="21">
      <c r="A21" s="4" t="inlineStr">
        <is>
          <t>Revolving Credit Facility | Average Daily Availability to Loan Cap Ratio, Greater than or Equal to 50% | Base Rate</t>
        </is>
      </c>
    </row>
    <row r="22">
      <c r="A22" s="3" t="inlineStr">
        <is>
          <t>Debt Instrument [Line Items]</t>
        </is>
      </c>
    </row>
    <row r="23">
      <c r="A23" s="4" t="inlineStr">
        <is>
          <t>Debt instrument, basis spread (percent)</t>
        </is>
      </c>
      <c r="B23" s="4" t="inlineStr">
        <is>
          <t>1.50%</t>
        </is>
      </c>
    </row>
    <row r="24">
      <c r="A24" s="4" t="inlineStr">
        <is>
          <t>Revolving Credit Facility | Average Daily Availability to Loan Cap Ratio, Less than 50%</t>
        </is>
      </c>
    </row>
    <row r="25">
      <c r="A25" s="3" t="inlineStr">
        <is>
          <t>Debt Instrument [Line Items]</t>
        </is>
      </c>
    </row>
    <row r="26">
      <c r="A26" s="4" t="inlineStr">
        <is>
          <t>Average daily availability to loan cap (in percentage)</t>
        </is>
      </c>
      <c r="B26" s="11" t="n">
        <v>0.5</v>
      </c>
    </row>
    <row r="27">
      <c r="A27" s="4" t="inlineStr">
        <is>
          <t>Letter of credit fee (in percentage)</t>
        </is>
      </c>
      <c r="B27" s="12" t="n">
        <v>0.0275</v>
      </c>
    </row>
    <row r="28">
      <c r="A28" s="4" t="inlineStr">
        <is>
          <t>Revolving Credit Facility | Average Daily Availability to Loan Cap Ratio, Less than 50% | London Interbank Offered Rate (LIBOR)</t>
        </is>
      </c>
    </row>
    <row r="29">
      <c r="A29" s="3" t="inlineStr">
        <is>
          <t>Debt Instrument [Line Items]</t>
        </is>
      </c>
    </row>
    <row r="30">
      <c r="A30" s="4" t="inlineStr">
        <is>
          <t>Debt instrument, basis spread (percent)</t>
        </is>
      </c>
      <c r="B30" s="4" t="inlineStr">
        <is>
          <t>2.75%</t>
        </is>
      </c>
    </row>
    <row r="31">
      <c r="A31" s="4" t="inlineStr">
        <is>
          <t>Revolving Credit Facility | Average Daily Availability to Loan Cap Ratio, Less than 50% | Base Rate</t>
        </is>
      </c>
    </row>
    <row r="32">
      <c r="A32" s="3" t="inlineStr">
        <is>
          <t>Debt Instrument [Line Items]</t>
        </is>
      </c>
    </row>
    <row r="33">
      <c r="A33" s="4" t="inlineStr">
        <is>
          <t>Debt instrument, basis spread (percent)</t>
        </is>
      </c>
      <c r="B33" s="4" t="inlineStr">
        <is>
          <t>1.75%</t>
        </is>
      </c>
    </row>
    <row r="34">
      <c r="A34" s="4" t="inlineStr">
        <is>
          <t>Revolving Credit Facility | Maximum Borrowing Capacity, Scenario One</t>
        </is>
      </c>
    </row>
    <row r="35">
      <c r="A35" s="3" t="inlineStr">
        <is>
          <t>Debt Instrument [Line Items]</t>
        </is>
      </c>
    </row>
    <row r="36">
      <c r="A36" s="4" t="inlineStr">
        <is>
          <t>Revolving line of credit</t>
        </is>
      </c>
      <c r="B36" s="5" t="n">
        <v>30000000</v>
      </c>
    </row>
    <row r="37">
      <c r="A37" s="4" t="inlineStr">
        <is>
          <t>Revolving Credit Facility | Maximum Borrowing Capacity, Scenario Two</t>
        </is>
      </c>
    </row>
    <row r="38">
      <c r="A38" s="3" t="inlineStr">
        <is>
          <t>Debt Instrument [Line Items]</t>
        </is>
      </c>
    </row>
    <row r="39">
      <c r="A39" s="4" t="inlineStr">
        <is>
          <t>Revolving line of credit</t>
        </is>
      </c>
      <c r="B39" s="6" t="n">
        <v>45000000</v>
      </c>
    </row>
    <row r="40">
      <c r="A40" s="4" t="inlineStr">
        <is>
          <t>Revolving Credit Facility | Accrued Expenses</t>
        </is>
      </c>
    </row>
    <row r="41">
      <c r="A41" s="3" t="inlineStr">
        <is>
          <t>Debt Instrument [Line Items]</t>
        </is>
      </c>
    </row>
    <row r="42">
      <c r="A42" s="4" t="inlineStr">
        <is>
          <t>Interest payable</t>
        </is>
      </c>
      <c r="C42" s="5" t="n">
        <v>71000</v>
      </c>
    </row>
    <row r="43">
      <c r="A43" s="4" t="inlineStr">
        <is>
          <t>Letter of Credit</t>
        </is>
      </c>
    </row>
    <row r="44">
      <c r="A44" s="3" t="inlineStr">
        <is>
          <t>Debt Instrument [Line Items]</t>
        </is>
      </c>
    </row>
    <row r="45">
      <c r="A45" s="4" t="inlineStr">
        <is>
          <t>Revolving line of credit</t>
        </is>
      </c>
      <c r="B45" s="6" t="n">
        <v>10000000</v>
      </c>
    </row>
    <row r="46">
      <c r="A46" s="4" t="inlineStr">
        <is>
          <t>Swingline Loans</t>
        </is>
      </c>
    </row>
    <row r="47">
      <c r="A47" s="3" t="inlineStr">
        <is>
          <t>Debt Instrument [Line Items]</t>
        </is>
      </c>
    </row>
    <row r="48">
      <c r="A48" s="4" t="inlineStr">
        <is>
          <t>Revolving line of credit</t>
        </is>
      </c>
      <c r="B48" s="5" t="n">
        <v>5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7" customWidth="1" min="1" max="1"/>
    <col width="21" customWidth="1" min="2" max="2"/>
    <col width="21" customWidth="1" min="3" max="3"/>
    <col width="46" customWidth="1" min="4" max="4"/>
    <col width="21" customWidth="1" min="5" max="5"/>
    <col width="21" customWidth="1" min="6" max="6"/>
    <col width="14" customWidth="1" min="7" max="7"/>
  </cols>
  <sheetData>
    <row r="1">
      <c r="A1" s="1" t="inlineStr">
        <is>
          <t>Debt - Amended Subordinated Facility (Details)</t>
        </is>
      </c>
      <c r="B1" s="2" t="inlineStr">
        <is>
          <t>Nov. 01, 2019USD ($)</t>
        </is>
      </c>
      <c r="C1" s="2" t="inlineStr">
        <is>
          <t>Aug. 09, 2019USD ($)</t>
        </is>
      </c>
      <c r="D1" s="2" t="inlineStr">
        <is>
          <t>Mar. 01, 2019USD ($)agreement$ / sharesshares</t>
        </is>
      </c>
      <c r="E1" s="2" t="inlineStr">
        <is>
          <t>Dec. 31, 2020USD ($)</t>
        </is>
      </c>
      <c r="F1" s="2" t="inlineStr">
        <is>
          <t>Dec. 31, 2020USD ($)</t>
        </is>
      </c>
      <c r="G1" s="2" t="inlineStr">
        <is>
          <t>Aug. 31, 2020</t>
        </is>
      </c>
    </row>
    <row r="2">
      <c r="A2" s="3" t="inlineStr">
        <is>
          <t>Debt Instrument [Line Items]</t>
        </is>
      </c>
    </row>
    <row r="3">
      <c r="A3" s="4" t="inlineStr">
        <is>
          <t>Number of warrant agreements | agreement</t>
        </is>
      </c>
      <c r="D3" s="6" t="n">
        <v>2</v>
      </c>
    </row>
    <row r="4">
      <c r="A4" s="4" t="inlineStr">
        <is>
          <t>Warrants, term</t>
        </is>
      </c>
      <c r="D4" s="4" t="inlineStr">
        <is>
          <t>7 years</t>
        </is>
      </c>
    </row>
    <row r="5">
      <c r="A5" s="4" t="inlineStr">
        <is>
          <t>TPC Warrants</t>
        </is>
      </c>
    </row>
    <row r="6">
      <c r="A6" s="3" t="inlineStr">
        <is>
          <t>Debt Instrument [Line Items]</t>
        </is>
      </c>
    </row>
    <row r="7">
      <c r="A7" s="4" t="inlineStr">
        <is>
          <t>Exercise price of warrants (in dollars per share) | $ / shares</t>
        </is>
      </c>
      <c r="D7" s="13" t="n">
        <v>31.24715</v>
      </c>
    </row>
    <row r="8">
      <c r="A8" s="4" t="inlineStr">
        <is>
          <t>Triple Point Venture Growth BDC Corp. | TPC Warrants</t>
        </is>
      </c>
    </row>
    <row r="9">
      <c r="A9" s="3" t="inlineStr">
        <is>
          <t>Debt Instrument [Line Items]</t>
        </is>
      </c>
    </row>
    <row r="10">
      <c r="A10" s="4" t="inlineStr">
        <is>
          <t>Number of commons stock called by warrants (in shares) | shares</t>
        </is>
      </c>
      <c r="D10" s="6" t="n">
        <v>19201</v>
      </c>
    </row>
    <row r="11">
      <c r="A11" s="4" t="inlineStr">
        <is>
          <t>TriplePoint Capital LLC | TPC Warrants</t>
        </is>
      </c>
    </row>
    <row r="12">
      <c r="A12" s="3" t="inlineStr">
        <is>
          <t>Debt Instrument [Line Items]</t>
        </is>
      </c>
    </row>
    <row r="13">
      <c r="A13" s="4" t="inlineStr">
        <is>
          <t>Number of commons stock called by warrants (in shares) | shares</t>
        </is>
      </c>
      <c r="D13" s="6" t="n">
        <v>12801</v>
      </c>
    </row>
    <row r="14">
      <c r="A14" s="4" t="inlineStr">
        <is>
          <t>Subordinated Facility | Line of Credit</t>
        </is>
      </c>
    </row>
    <row r="15">
      <c r="A15" s="3" t="inlineStr">
        <is>
          <t>Debt Instrument [Line Items]</t>
        </is>
      </c>
    </row>
    <row r="16">
      <c r="A16" s="4" t="inlineStr">
        <is>
          <t>Line of credit facility, commitment fee (percent)</t>
        </is>
      </c>
      <c r="D16" s="4" t="inlineStr">
        <is>
          <t>1.25%</t>
        </is>
      </c>
    </row>
    <row r="17">
      <c r="A17" s="4" t="inlineStr">
        <is>
          <t>Revolving line of credit</t>
        </is>
      </c>
      <c r="D17" s="5" t="n">
        <v>50000000</v>
      </c>
    </row>
    <row r="18">
      <c r="A18" s="4" t="inlineStr">
        <is>
          <t>Prepayment penalty, percentage</t>
        </is>
      </c>
      <c r="E18" s="6" t="n">
        <v>0</v>
      </c>
      <c r="G18" s="10" t="n">
        <v>0.015</v>
      </c>
    </row>
    <row r="19">
      <c r="A19" s="4" t="inlineStr">
        <is>
          <t>Subordinated Facility | Prime Rate | Line of Credit</t>
        </is>
      </c>
    </row>
    <row r="20">
      <c r="A20" s="3" t="inlineStr">
        <is>
          <t>Debt Instrument [Line Items]</t>
        </is>
      </c>
    </row>
    <row r="21">
      <c r="A21" s="4" t="inlineStr">
        <is>
          <t>Interest rate (percent)</t>
        </is>
      </c>
      <c r="D21" s="4" t="inlineStr">
        <is>
          <t>5.25%</t>
        </is>
      </c>
    </row>
    <row r="22">
      <c r="A22" s="4" t="inlineStr">
        <is>
          <t>Three Month Interest Only Loan | Minimum | Line of Credit</t>
        </is>
      </c>
    </row>
    <row r="23">
      <c r="A23" s="3" t="inlineStr">
        <is>
          <t>Debt Instrument [Line Items]</t>
        </is>
      </c>
    </row>
    <row r="24">
      <c r="A24" s="4" t="inlineStr">
        <is>
          <t>End of term payment rate (percent)</t>
        </is>
      </c>
      <c r="D24" s="4" t="inlineStr">
        <is>
          <t>0.25%</t>
        </is>
      </c>
    </row>
    <row r="25">
      <c r="A25" s="4" t="inlineStr">
        <is>
          <t>Three Month Interest Only Loan | Prime Rate | Minimum | Line of Credit</t>
        </is>
      </c>
    </row>
    <row r="26">
      <c r="A26" s="3" t="inlineStr">
        <is>
          <t>Debt Instrument [Line Items]</t>
        </is>
      </c>
    </row>
    <row r="27">
      <c r="A27" s="4" t="inlineStr">
        <is>
          <t>Debt instrument, basis spread (percent)</t>
        </is>
      </c>
      <c r="D27" s="4" t="inlineStr">
        <is>
          <t>0.00%</t>
        </is>
      </c>
    </row>
    <row r="28">
      <c r="A28" s="4" t="inlineStr">
        <is>
          <t>Thirty-six Month Interest Only Loan | Line of Credit</t>
        </is>
      </c>
    </row>
    <row r="29">
      <c r="A29" s="3" t="inlineStr">
        <is>
          <t>Debt Instrument [Line Items]</t>
        </is>
      </c>
    </row>
    <row r="30">
      <c r="A30" s="4" t="inlineStr">
        <is>
          <t>End of term payment rate (percent)</t>
        </is>
      </c>
      <c r="B30" s="4" t="inlineStr">
        <is>
          <t>6.25%</t>
        </is>
      </c>
    </row>
    <row r="31">
      <c r="A31" s="4" t="inlineStr">
        <is>
          <t>Proceeds from lines of credit</t>
        </is>
      </c>
      <c r="B31" s="5" t="n">
        <v>25000000</v>
      </c>
    </row>
    <row r="32">
      <c r="A32" s="4" t="inlineStr">
        <is>
          <t>Line of credit, amount outstanding</t>
        </is>
      </c>
      <c r="E32" s="5" t="n">
        <v>25000000</v>
      </c>
      <c r="F32" s="5" t="n">
        <v>25000000</v>
      </c>
    </row>
    <row r="33">
      <c r="A33" s="4" t="inlineStr">
        <is>
          <t>Interest expense</t>
        </is>
      </c>
      <c r="F33" s="6" t="n">
        <v>3573000</v>
      </c>
    </row>
    <row r="34">
      <c r="A34" s="4" t="inlineStr">
        <is>
          <t>Thirty-six Month Interest Only Loan | Prime Rate | Line of Credit</t>
        </is>
      </c>
    </row>
    <row r="35">
      <c r="A35" s="3" t="inlineStr">
        <is>
          <t>Debt Instrument [Line Items]</t>
        </is>
      </c>
    </row>
    <row r="36">
      <c r="A36" s="4" t="inlineStr">
        <is>
          <t>Debt instrument, basis spread (percent)</t>
        </is>
      </c>
      <c r="B36" s="4" t="inlineStr">
        <is>
          <t>6.00%</t>
        </is>
      </c>
    </row>
    <row r="37">
      <c r="A37" s="4" t="inlineStr">
        <is>
          <t>Forty-eight Month Interest Only Loan | Line of Credit</t>
        </is>
      </c>
    </row>
    <row r="38">
      <c r="A38" s="3" t="inlineStr">
        <is>
          <t>Debt Instrument [Line Items]</t>
        </is>
      </c>
    </row>
    <row r="39">
      <c r="A39" s="4" t="inlineStr">
        <is>
          <t>End of term payment rate (percent)</t>
        </is>
      </c>
      <c r="C39" s="4" t="inlineStr">
        <is>
          <t>7.50%</t>
        </is>
      </c>
    </row>
    <row r="40">
      <c r="A40" s="4" t="inlineStr">
        <is>
          <t>Proceeds from lines of credit</t>
        </is>
      </c>
      <c r="C40" s="5" t="n">
        <v>25000000</v>
      </c>
    </row>
    <row r="41">
      <c r="A41" s="4" t="inlineStr">
        <is>
          <t>Line of credit, amount outstanding</t>
        </is>
      </c>
      <c r="E41" s="5" t="n">
        <v>25000000</v>
      </c>
      <c r="F41" s="6" t="n">
        <v>25000000</v>
      </c>
    </row>
    <row r="42">
      <c r="A42" s="4" t="inlineStr">
        <is>
          <t>Interest expense</t>
        </is>
      </c>
      <c r="F42" s="5" t="n">
        <v>3799000</v>
      </c>
    </row>
    <row r="43">
      <c r="A43" s="4" t="inlineStr">
        <is>
          <t>Forty-eight Month Interest Only Loan | Maximum | Line of Credit</t>
        </is>
      </c>
    </row>
    <row r="44">
      <c r="A44" s="3" t="inlineStr">
        <is>
          <t>Debt Instrument [Line Items]</t>
        </is>
      </c>
    </row>
    <row r="45">
      <c r="A45" s="4" t="inlineStr">
        <is>
          <t>End of term payment rate (percent)</t>
        </is>
      </c>
      <c r="D45" s="4" t="inlineStr">
        <is>
          <t>8.25%</t>
        </is>
      </c>
    </row>
    <row r="46">
      <c r="A46" s="4" t="inlineStr">
        <is>
          <t>Forty-eight Month Interest Only Loan | Prime Rate | Line of Credit</t>
        </is>
      </c>
    </row>
    <row r="47">
      <c r="A47" s="3" t="inlineStr">
        <is>
          <t>Debt Instrument [Line Items]</t>
        </is>
      </c>
    </row>
    <row r="48">
      <c r="A48" s="4" t="inlineStr">
        <is>
          <t>Debt instrument, basis spread (percent)</t>
        </is>
      </c>
      <c r="C48" s="4" t="inlineStr">
        <is>
          <t>7.25%</t>
        </is>
      </c>
    </row>
    <row r="49">
      <c r="A49" s="4" t="inlineStr">
        <is>
          <t>Forty-eight Month Interest Only Loan | Prime Rate | Maximum | Line of Credit</t>
        </is>
      </c>
    </row>
    <row r="50">
      <c r="A50" s="3" t="inlineStr">
        <is>
          <t>Debt Instrument [Line Items]</t>
        </is>
      </c>
    </row>
    <row r="51">
      <c r="A51" s="4" t="inlineStr">
        <is>
          <t>Debt instrument, basis spread (percent)</t>
        </is>
      </c>
      <c r="D51" s="4" t="inlineStr">
        <is>
          <t>7.2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7" customWidth="1" min="5" max="5"/>
    <col width="31" customWidth="1" min="6" max="6"/>
    <col width="31" customWidth="1" min="7" max="7"/>
  </cols>
  <sheetData>
    <row r="1">
      <c r="A1" s="1" t="inlineStr">
        <is>
          <t>Stock Based Compensation - Narrative (Details) $ / shares in Units, $ in Thousands</t>
        </is>
      </c>
      <c r="B1" s="2" t="inlineStr">
        <is>
          <t>Feb. 10, 2020shares</t>
        </is>
      </c>
      <c r="C1" s="2" t="inlineStr">
        <is>
          <t>Jul. 31, 2014shares</t>
        </is>
      </c>
      <c r="D1" s="2" t="inlineStr">
        <is>
          <t>Nov. 30, 2015shares</t>
        </is>
      </c>
      <c r="E1" s="2" t="inlineStr">
        <is>
          <t>Dec. 31, 2020USD ($)$ / sharesshares</t>
        </is>
      </c>
      <c r="F1" s="2" t="inlineStr">
        <is>
          <t>Dec. 31, 2019USD ($)$ / shares</t>
        </is>
      </c>
      <c r="G1" s="2" t="inlineStr">
        <is>
          <t>Dec. 31, 2018USD ($)$ / shares</t>
        </is>
      </c>
    </row>
    <row r="2">
      <c r="A2" s="3" t="inlineStr">
        <is>
          <t>Share-based Compensation Arrangement by Share-based Payment Award [Line Items]</t>
        </is>
      </c>
    </row>
    <row r="3">
      <c r="A3" s="4" t="inlineStr">
        <is>
          <t>Stock option's weighted average grant date fair value (in dollars per share) | $ / shares</t>
        </is>
      </c>
      <c r="E3" s="5" t="n">
        <v>7630</v>
      </c>
      <c r="F3" s="5" t="n">
        <v>8940</v>
      </c>
      <c r="G3" s="5" t="n">
        <v>7600</v>
      </c>
    </row>
    <row r="4">
      <c r="A4" s="4" t="inlineStr">
        <is>
          <t>Intrinsic value of options exercised | $</t>
        </is>
      </c>
      <c r="E4" s="5" t="n">
        <v>6325</v>
      </c>
      <c r="F4" s="5" t="n">
        <v>3236</v>
      </c>
      <c r="G4" s="5" t="n">
        <v>1901</v>
      </c>
    </row>
    <row r="5">
      <c r="A5" s="4" t="inlineStr">
        <is>
          <t>Fair value of shares vested | $</t>
        </is>
      </c>
      <c r="E5" s="6" t="n">
        <v>9365</v>
      </c>
      <c r="F5" s="6" t="n">
        <v>8681</v>
      </c>
      <c r="G5" s="6" t="n">
        <v>2042</v>
      </c>
    </row>
    <row r="6">
      <c r="A6" s="4" t="inlineStr">
        <is>
          <t>Stock based compensation cost | $</t>
        </is>
      </c>
      <c r="E6" s="6" t="n">
        <v>13314</v>
      </c>
      <c r="F6" s="6" t="n">
        <v>7933</v>
      </c>
      <c r="G6" s="6" t="n">
        <v>5716</v>
      </c>
    </row>
    <row r="7">
      <c r="A7" s="4" t="inlineStr">
        <is>
          <t>Unrecognized stock-based compensation expense | $</t>
        </is>
      </c>
      <c r="E7" s="5" t="n">
        <v>23094</v>
      </c>
    </row>
    <row r="8">
      <c r="A8" s="4" t="inlineStr">
        <is>
          <t>Remaining weighted-average period</t>
        </is>
      </c>
      <c r="E8" s="4" t="inlineStr">
        <is>
          <t>2 years 3 months 21 days</t>
        </is>
      </c>
    </row>
    <row r="9">
      <c r="A9" s="4" t="inlineStr">
        <is>
          <t>Stock based compensation expense | $</t>
        </is>
      </c>
      <c r="E9" s="5" t="n">
        <v>13314</v>
      </c>
      <c r="F9" s="6" t="n">
        <v>7933</v>
      </c>
      <c r="G9" s="6" t="n">
        <v>5716</v>
      </c>
    </row>
    <row r="10">
      <c r="A10" s="4" t="inlineStr">
        <is>
          <t>Restricted Stock Units (RSUs)</t>
        </is>
      </c>
    </row>
    <row r="11">
      <c r="A11" s="3" t="inlineStr">
        <is>
          <t>Share-based Compensation Arrangement by Share-based Payment Award [Line Items]</t>
        </is>
      </c>
    </row>
    <row r="12">
      <c r="A12" s="4" t="inlineStr">
        <is>
          <t>Number of restricted stock units granted (in shares) | shares</t>
        </is>
      </c>
      <c r="E12" s="6" t="n">
        <v>2492333</v>
      </c>
    </row>
    <row r="13">
      <c r="A13" s="4" t="inlineStr">
        <is>
          <t>Stock based compensation expense | $</t>
        </is>
      </c>
      <c r="E13" s="5" t="n">
        <v>5391</v>
      </c>
    </row>
    <row r="14">
      <c r="A14" s="4" t="inlineStr">
        <is>
          <t>Performance Shares</t>
        </is>
      </c>
    </row>
    <row r="15">
      <c r="A15" s="3" t="inlineStr">
        <is>
          <t>Share-based Compensation Arrangement by Share-based Payment Award [Line Items]</t>
        </is>
      </c>
    </row>
    <row r="16">
      <c r="A16" s="4" t="inlineStr">
        <is>
          <t>Stock based compensation, award vesting period</t>
        </is>
      </c>
      <c r="E16" s="4" t="inlineStr">
        <is>
          <t>1 year</t>
        </is>
      </c>
    </row>
    <row r="17">
      <c r="A17" s="4" t="inlineStr">
        <is>
          <t>Number of restricted stock units granted (in shares) | shares</t>
        </is>
      </c>
      <c r="E17" s="6" t="n">
        <v>259616</v>
      </c>
    </row>
    <row r="18">
      <c r="A18" s="4" t="inlineStr">
        <is>
          <t>Stock based compensation expense | $</t>
        </is>
      </c>
      <c r="E18" s="5" t="n">
        <v>773</v>
      </c>
    </row>
    <row r="19">
      <c r="A19" s="4" t="inlineStr">
        <is>
          <t>Restricted Stock Units (RSUs) And Performance Stock Units</t>
        </is>
      </c>
    </row>
    <row r="20">
      <c r="A20" s="3" t="inlineStr">
        <is>
          <t>Share-based Compensation Arrangement by Share-based Payment Award [Line Items]</t>
        </is>
      </c>
    </row>
    <row r="21">
      <c r="A21" s="4" t="inlineStr">
        <is>
          <t>Number of restricted stock units granted (in shares) | shares</t>
        </is>
      </c>
      <c r="E21" s="6" t="n">
        <v>2751949</v>
      </c>
    </row>
    <row r="22">
      <c r="A22" s="4" t="inlineStr">
        <is>
          <t>Share-based compensation arrangement, equity instrument forfeited in period (in shares) | shares</t>
        </is>
      </c>
      <c r="E22" s="6" t="n">
        <v>-508610</v>
      </c>
    </row>
    <row r="23">
      <c r="A23" s="4" t="inlineStr">
        <is>
          <t>Stock based compensation expense | $</t>
        </is>
      </c>
      <c r="F23" s="5" t="n">
        <v>0</v>
      </c>
      <c r="G23" s="5" t="n">
        <v>0</v>
      </c>
    </row>
    <row r="24">
      <c r="A24" s="4" t="inlineStr">
        <is>
          <t>New Hire Grants | Restricted Stock Units (RSUs) And Performance Stock Units</t>
        </is>
      </c>
    </row>
    <row r="25">
      <c r="A25" s="3" t="inlineStr">
        <is>
          <t>Share-based Compensation Arrangement by Share-based Payment Award [Line Items]</t>
        </is>
      </c>
    </row>
    <row r="26">
      <c r="A26" s="4" t="inlineStr">
        <is>
          <t>Stock based compensation, award vesting period</t>
        </is>
      </c>
      <c r="E26" s="4" t="inlineStr">
        <is>
          <t>4 years</t>
        </is>
      </c>
    </row>
    <row r="27">
      <c r="A27" s="4" t="inlineStr">
        <is>
          <t>Other Employees And Directors | Restricted Stock Units (RSUs) And Performance Stock Units</t>
        </is>
      </c>
    </row>
    <row r="28">
      <c r="A28" s="3" t="inlineStr">
        <is>
          <t>Share-based Compensation Arrangement by Share-based Payment Award [Line Items]</t>
        </is>
      </c>
    </row>
    <row r="29">
      <c r="A29" s="4" t="inlineStr">
        <is>
          <t>Stock based compensation, award vesting period</t>
        </is>
      </c>
      <c r="E29" s="4" t="inlineStr">
        <is>
          <t>3 years</t>
        </is>
      </c>
    </row>
    <row r="30">
      <c r="A30" s="4" t="inlineStr">
        <is>
          <t>2014 Equity Incentive Plan</t>
        </is>
      </c>
    </row>
    <row r="31">
      <c r="A31" s="3" t="inlineStr">
        <is>
          <t>Share-based Compensation Arrangement by Share-based Payment Award [Line Items]</t>
        </is>
      </c>
    </row>
    <row r="32">
      <c r="A32" s="4" t="inlineStr">
        <is>
          <t>Stock based compensation, number of shares authorized (in shares) | shares</t>
        </is>
      </c>
      <c r="C32" s="6" t="n">
        <v>2194449</v>
      </c>
    </row>
    <row r="33">
      <c r="A33" s="4" t="inlineStr">
        <is>
          <t>Stock based compensation, expiration period</t>
        </is>
      </c>
      <c r="C33" s="4" t="inlineStr">
        <is>
          <t>10 years</t>
        </is>
      </c>
    </row>
    <row r="34">
      <c r="A34" s="4" t="inlineStr">
        <is>
          <t>Stock based compensation, award vesting period</t>
        </is>
      </c>
      <c r="C34" s="4" t="inlineStr">
        <is>
          <t>4 years</t>
        </is>
      </c>
    </row>
    <row r="35">
      <c r="A35" s="4" t="inlineStr">
        <is>
          <t>2015 Equity Incentive Plan</t>
        </is>
      </c>
    </row>
    <row r="36">
      <c r="A36" s="3" t="inlineStr">
        <is>
          <t>Share-based Compensation Arrangement by Share-based Payment Award [Line Items]</t>
        </is>
      </c>
    </row>
    <row r="37">
      <c r="A37" s="4" t="inlineStr">
        <is>
          <t>Stock based compensation, number of shares authorized (in shares) | shares</t>
        </is>
      </c>
      <c r="D37" s="6" t="n">
        <v>1535984</v>
      </c>
    </row>
    <row r="38">
      <c r="A38" s="4" t="inlineStr">
        <is>
          <t>2020 Equity Incentive Plan</t>
        </is>
      </c>
    </row>
    <row r="39">
      <c r="A39" s="3" t="inlineStr">
        <is>
          <t>Share-based Compensation Arrangement by Share-based Payment Award [Line Items]</t>
        </is>
      </c>
    </row>
    <row r="40">
      <c r="A40" s="4" t="inlineStr">
        <is>
          <t>Stock based compensation, number of shares authorized (in shares) | shares</t>
        </is>
      </c>
      <c r="B40" s="6" t="n">
        <v>4698436</v>
      </c>
    </row>
    <row r="41">
      <c r="A41" s="4" t="inlineStr">
        <is>
          <t>Stock based compensation, expiration period</t>
        </is>
      </c>
      <c r="D41" s="4" t="inlineStr">
        <is>
          <t>10 years</t>
        </is>
      </c>
    </row>
    <row r="42">
      <c r="A42" s="4" t="inlineStr">
        <is>
          <t>Stock based compensation, award vesting period</t>
        </is>
      </c>
      <c r="D42" s="4" t="inlineStr">
        <is>
          <t>4 years</t>
        </is>
      </c>
    </row>
    <row r="43">
      <c r="A43" s="4" t="inlineStr">
        <is>
          <t>Additional authorized shares, annual increase percentage</t>
        </is>
      </c>
      <c r="B43" s="11" t="n">
        <v>0.05</v>
      </c>
    </row>
    <row r="44">
      <c r="A44" s="4" t="inlineStr">
        <is>
          <t>2020 Equity Incentive Plan | Employee Stock Option</t>
        </is>
      </c>
    </row>
    <row r="45">
      <c r="A45" s="3" t="inlineStr">
        <is>
          <t>Share-based Compensation Arrangement by Share-based Payment Award [Line Items]</t>
        </is>
      </c>
    </row>
    <row r="46">
      <c r="A46" s="4" t="inlineStr">
        <is>
          <t>Number of shares authorized, base (in shares) | shares</t>
        </is>
      </c>
      <c r="B46" s="6" t="n">
        <v>31322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4" customWidth="1" min="3" max="3"/>
    <col width="24" customWidth="1" min="4" max="4"/>
  </cols>
  <sheetData>
    <row r="1">
      <c r="A1" s="1" t="inlineStr">
        <is>
          <t>Stock Based Compensation - Assumptions Used in the Black-Scholes Option-pricing Model (Detail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volatility (in percentage)</t>
        </is>
      </c>
      <c r="B4" s="4" t="inlineStr">
        <is>
          <t>49.50%</t>
        </is>
      </c>
      <c r="D4" s="4" t="inlineStr">
        <is>
          <t>55.00%</t>
        </is>
      </c>
    </row>
    <row r="5">
      <c r="A5" s="4" t="inlineStr">
        <is>
          <t>Expected volatility, minimum (in percentage)</t>
        </is>
      </c>
      <c r="C5" s="4" t="inlineStr">
        <is>
          <t>43.70%</t>
        </is>
      </c>
    </row>
    <row r="6">
      <c r="A6" s="4" t="inlineStr">
        <is>
          <t>Expected volatility, maximum (in percentage)</t>
        </is>
      </c>
      <c r="C6" s="4" t="inlineStr">
        <is>
          <t>49.20%</t>
        </is>
      </c>
    </row>
    <row r="7">
      <c r="A7" s="4" t="inlineStr">
        <is>
          <t>Expected dividend yield (in percentage)</t>
        </is>
      </c>
      <c r="B7" s="4" t="inlineStr">
        <is>
          <t>0.00%</t>
        </is>
      </c>
      <c r="C7" s="4" t="inlineStr">
        <is>
          <t>0.00%</t>
        </is>
      </c>
      <c r="D7" s="4" t="inlineStr">
        <is>
          <t>0.00%</t>
        </is>
      </c>
    </row>
    <row r="8">
      <c r="A8" s="4" t="inlineStr">
        <is>
          <t>Risk-free interest rate</t>
        </is>
      </c>
      <c r="B8" s="4" t="inlineStr">
        <is>
          <t>1.20%</t>
        </is>
      </c>
    </row>
    <row r="9">
      <c r="A9" s="4" t="inlineStr">
        <is>
          <t>Risk-free interest rate, minimum</t>
        </is>
      </c>
      <c r="C9" s="4" t="inlineStr">
        <is>
          <t>1.50%</t>
        </is>
      </c>
      <c r="D9" s="4" t="inlineStr">
        <is>
          <t>2.30%</t>
        </is>
      </c>
    </row>
    <row r="10">
      <c r="A10" s="4" t="inlineStr">
        <is>
          <t>Risk-free interest rate, maximum</t>
        </is>
      </c>
      <c r="C10" s="4" t="inlineStr">
        <is>
          <t>2.50%</t>
        </is>
      </c>
      <c r="D10" s="4" t="inlineStr">
        <is>
          <t>3.00%</t>
        </is>
      </c>
    </row>
    <row r="11">
      <c r="A11" s="4" t="inlineStr">
        <is>
          <t>Minimum</t>
        </is>
      </c>
    </row>
    <row r="12">
      <c r="A12" s="3" t="inlineStr">
        <is>
          <t>Share-based Compensation Arrangement by Share-based Payment Award [Line Items]</t>
        </is>
      </c>
    </row>
    <row r="13">
      <c r="A13" s="4" t="inlineStr">
        <is>
          <t>Expected life (term in years)</t>
        </is>
      </c>
      <c r="B13" s="4" t="inlineStr">
        <is>
          <t>5 years 6 months</t>
        </is>
      </c>
      <c r="C13" s="4" t="inlineStr">
        <is>
          <t>5 years</t>
        </is>
      </c>
      <c r="D13" s="4" t="inlineStr">
        <is>
          <t>4 years 5 months 8 days</t>
        </is>
      </c>
    </row>
    <row r="14">
      <c r="A14" s="4" t="inlineStr">
        <is>
          <t>Maximum</t>
        </is>
      </c>
    </row>
    <row r="15">
      <c r="A15" s="3" t="inlineStr">
        <is>
          <t>Share-based Compensation Arrangement by Share-based Payment Award [Line Items]</t>
        </is>
      </c>
    </row>
    <row r="16">
      <c r="A16" s="4" t="inlineStr">
        <is>
          <t>Expected life (term in years)</t>
        </is>
      </c>
      <c r="B16" s="4" t="inlineStr">
        <is>
          <t>7 years</t>
        </is>
      </c>
      <c r="C16" s="4" t="inlineStr">
        <is>
          <t>7 years</t>
        </is>
      </c>
      <c r="D16" s="4" t="inlineStr">
        <is>
          <t>6 years 3 month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tock Based Compensation - Schedule of Stock Option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Shares Subject to Outstanding Options</t>
        </is>
      </c>
    </row>
    <row r="4">
      <c r="A4" s="4" t="inlineStr">
        <is>
          <t>Stock options outstanding, beginning balance (in shares)</t>
        </is>
      </c>
      <c r="B4" s="6" t="n">
        <v>5875119</v>
      </c>
    </row>
    <row r="5">
      <c r="A5" s="4" t="inlineStr">
        <is>
          <t>Stock options, granted (in shares)</t>
        </is>
      </c>
      <c r="B5" s="6" t="n">
        <v>324505</v>
      </c>
    </row>
    <row r="6">
      <c r="A6" s="4" t="inlineStr">
        <is>
          <t>Stock options, exercised (in shares)</t>
        </is>
      </c>
      <c r="B6" s="6" t="n">
        <v>-858417</v>
      </c>
    </row>
    <row r="7">
      <c r="A7" s="4" t="inlineStr">
        <is>
          <t>Stock options, forfeited (in shares)</t>
        </is>
      </c>
      <c r="B7" s="6" t="n">
        <v>-720213</v>
      </c>
    </row>
    <row r="8">
      <c r="A8" s="4" t="inlineStr">
        <is>
          <t>Stock options, expired (in shares)</t>
        </is>
      </c>
      <c r="B8" s="6" t="n">
        <v>-861286</v>
      </c>
    </row>
    <row r="9">
      <c r="A9" s="4" t="inlineStr">
        <is>
          <t>Stock options outstanding, ending balance (in shares)</t>
        </is>
      </c>
      <c r="B9" s="6" t="n">
        <v>3759708</v>
      </c>
      <c r="C9" s="6" t="n">
        <v>5875119</v>
      </c>
    </row>
    <row r="10">
      <c r="A10" s="4" t="inlineStr">
        <is>
          <t>Stock options, vested and expected to vest (in shares)</t>
        </is>
      </c>
      <c r="B10" s="6" t="n">
        <v>3759708</v>
      </c>
    </row>
    <row r="11">
      <c r="A11" s="4" t="inlineStr">
        <is>
          <t>Stock options, exercisable (in shares)</t>
        </is>
      </c>
      <c r="B11" s="6" t="n">
        <v>1928722</v>
      </c>
    </row>
    <row r="12">
      <c r="A12" s="3" t="inlineStr">
        <is>
          <t>Weighted Average Exercise Price</t>
        </is>
      </c>
    </row>
    <row r="13">
      <c r="A13" s="4" t="inlineStr">
        <is>
          <t>Stock options outstanding, weighted average exercise price, beginning balance (in dollars per share)</t>
        </is>
      </c>
      <c r="B13" s="8" t="n">
        <v>13.26</v>
      </c>
    </row>
    <row r="14">
      <c r="A14" s="4" t="inlineStr">
        <is>
          <t>Stock options granted, weighted average exercise price (in dollars per share)</t>
        </is>
      </c>
      <c r="B14" s="11" t="n">
        <v>7.63</v>
      </c>
    </row>
    <row r="15">
      <c r="A15" s="4" t="inlineStr">
        <is>
          <t>Stock options exercised, weighted average exercise price (in dollars per share)</t>
        </is>
      </c>
      <c r="B15" s="11" t="n">
        <v>0.99</v>
      </c>
    </row>
    <row r="16">
      <c r="A16" s="4" t="inlineStr">
        <is>
          <t>Stock options forfeited, weighted average exercise price (in dollars per share)</t>
        </is>
      </c>
      <c r="B16" s="11" t="n">
        <v>16.16</v>
      </c>
    </row>
    <row r="17">
      <c r="A17" s="4" t="inlineStr">
        <is>
          <t>Stock options expired, weighted average exercise price (in dollars per share)</t>
        </is>
      </c>
      <c r="B17" s="11" t="n">
        <v>13.56</v>
      </c>
    </row>
    <row r="18">
      <c r="A18" s="4" t="inlineStr">
        <is>
          <t>Stock options outstanding, weighted average exercise price, ending balance (in dollars per share)</t>
        </is>
      </c>
      <c r="B18" s="6" t="n">
        <v>15</v>
      </c>
      <c r="C18" s="8" t="n">
        <v>13.26</v>
      </c>
    </row>
    <row r="19">
      <c r="A19" s="4" t="inlineStr">
        <is>
          <t>Stock options vested and expected to vest, weighted average exercise price (in dollars per share)</t>
        </is>
      </c>
      <c r="B19" s="6" t="n">
        <v>15</v>
      </c>
    </row>
    <row r="20">
      <c r="A20" s="4" t="inlineStr">
        <is>
          <t>Stock options exercisable, weighted average exercise price (in dollars per share)</t>
        </is>
      </c>
      <c r="B20" s="8" t="n">
        <v>13.91</v>
      </c>
    </row>
    <row r="21">
      <c r="A21" s="3" t="inlineStr">
        <is>
          <t>Weighted Average Remaining Contractual Term (in years)</t>
        </is>
      </c>
    </row>
    <row r="22">
      <c r="A22" s="4" t="inlineStr">
        <is>
          <t>Stock options outstanding, weighted average remaining contractual term</t>
        </is>
      </c>
      <c r="B22" s="4" t="inlineStr">
        <is>
          <t>7 years 7 months 17 days</t>
        </is>
      </c>
      <c r="C22" s="4" t="inlineStr">
        <is>
          <t>7 years 10 months 24 days</t>
        </is>
      </c>
    </row>
    <row r="23">
      <c r="A23" s="4" t="inlineStr">
        <is>
          <t>Stock options vested and expected to vest, weighted average remaining contractual term</t>
        </is>
      </c>
      <c r="B23" s="4" t="inlineStr">
        <is>
          <t>7 years 7 months 17 days</t>
        </is>
      </c>
    </row>
    <row r="24">
      <c r="A24" s="4" t="inlineStr">
        <is>
          <t>Stock options exercisable, weighted average remaining contractual term</t>
        </is>
      </c>
      <c r="B24" s="4" t="inlineStr">
        <is>
          <t>6 years 10 months 9 days</t>
        </is>
      </c>
    </row>
    <row r="25">
      <c r="A25" s="3" t="inlineStr">
        <is>
          <t>Aggregate Intrinsic Value</t>
        </is>
      </c>
    </row>
    <row r="26">
      <c r="A26" s="4" t="inlineStr">
        <is>
          <t>Stock options outstanding, aggregate intrinsic value, beginning balance</t>
        </is>
      </c>
      <c r="B26" s="5" t="n">
        <v>21272</v>
      </c>
    </row>
    <row r="27">
      <c r="A27" s="4" t="inlineStr">
        <is>
          <t>Stock options exercised, aggregated intrinsic value</t>
        </is>
      </c>
      <c r="B27" s="6" t="n">
        <v>6325</v>
      </c>
      <c r="C27" s="5" t="n">
        <v>3236</v>
      </c>
      <c r="D27" s="5" t="n">
        <v>1901</v>
      </c>
    </row>
    <row r="28">
      <c r="A28" s="4" t="inlineStr">
        <is>
          <t>Stock options outstanding, aggregate intrinsic value, end balance</t>
        </is>
      </c>
      <c r="B28" s="6" t="n">
        <v>1106</v>
      </c>
      <c r="C28" s="5" t="n">
        <v>21272</v>
      </c>
    </row>
    <row r="29">
      <c r="A29" s="4" t="inlineStr">
        <is>
          <t>Stock options vested and expected to vest, aggregate intrinsic value</t>
        </is>
      </c>
      <c r="B29" s="6" t="n">
        <v>1106</v>
      </c>
    </row>
    <row r="30">
      <c r="A30" s="4" t="inlineStr">
        <is>
          <t>Stock options exercisable, aggregate intrinsic value</t>
        </is>
      </c>
      <c r="B30" s="5" t="n">
        <v>110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55" customWidth="1" min="5" max="5"/>
    <col width="52" customWidth="1" min="6" max="6"/>
    <col width="52" customWidth="1" min="7" max="7"/>
    <col width="52" customWidth="1" min="8" max="8"/>
    <col width="52" customWidth="1" min="9" max="9"/>
    <col width="13" customWidth="1" min="10" max="10"/>
    <col width="33" customWidth="1" min="11" max="11"/>
    <col width="33" customWidth="1" min="12" max="12"/>
    <col width="27" customWidth="1" min="13" max="13"/>
    <col width="46" customWidth="1" min="14" max="14"/>
    <col width="20" customWidth="1" min="15" max="15"/>
  </cols>
  <sheetData>
    <row r="1">
      <c r="A1" s="1" t="inlineStr">
        <is>
          <t>Consolidated Statements of Changes in Convertible Preferred Stock and Stockholders' Equity / (Deficit) - USD ($) $ in Thousands</t>
        </is>
      </c>
      <c r="B1" s="2" t="inlineStr">
        <is>
          <t>Total</t>
        </is>
      </c>
      <c r="C1" s="2" t="inlineStr">
        <is>
          <t>Class A common stock</t>
        </is>
      </c>
      <c r="D1" s="2" t="inlineStr">
        <is>
          <t>Class B common stock</t>
        </is>
      </c>
      <c r="E1" s="2" t="inlineStr">
        <is>
          <t>Convertible Preferred StockSeries seed preferred stock</t>
        </is>
      </c>
      <c r="F1" s="2" t="inlineStr">
        <is>
          <t>Convertible Preferred StockSeries A preferred stock</t>
        </is>
      </c>
      <c r="G1" s="2" t="inlineStr">
        <is>
          <t>Convertible Preferred StockSeries B preferred stock</t>
        </is>
      </c>
      <c r="H1" s="2" t="inlineStr">
        <is>
          <t>Convertible Preferred StockSeries C preferred stock</t>
        </is>
      </c>
      <c r="I1" s="2" t="inlineStr">
        <is>
          <t>Convertible Preferred StockSeries D preferred stock</t>
        </is>
      </c>
      <c r="J1" s="2" t="inlineStr">
        <is>
          <t>Common Stock</t>
        </is>
      </c>
      <c r="K1" s="2" t="inlineStr">
        <is>
          <t>Common StockClass A common stock</t>
        </is>
      </c>
      <c r="L1" s="2" t="inlineStr">
        <is>
          <t>Common StockClass B common stock</t>
        </is>
      </c>
      <c r="M1" s="2" t="inlineStr">
        <is>
          <t>Additional paid-in capital</t>
        </is>
      </c>
      <c r="N1" s="2" t="inlineStr">
        <is>
          <t>Accumulated other comprehensive (loss) income</t>
        </is>
      </c>
      <c r="O1" s="2" t="inlineStr">
        <is>
          <t>Accumulated deficit</t>
        </is>
      </c>
    </row>
    <row r="2">
      <c r="A2" s="4" t="inlineStr">
        <is>
          <t>Beginning balance (in shares) at Dec. 31, 2017</t>
        </is>
      </c>
      <c r="E2" s="6" t="n">
        <v>3951636</v>
      </c>
      <c r="F2" s="6" t="n">
        <v>4753421</v>
      </c>
      <c r="G2" s="6" t="n">
        <v>2378594</v>
      </c>
      <c r="H2" s="6" t="n">
        <v>5440496</v>
      </c>
      <c r="I2" s="6" t="n">
        <v>0</v>
      </c>
    </row>
    <row r="3">
      <c r="A3" s="4" t="inlineStr">
        <is>
          <t>Beginning balance at Dec. 31, 2017</t>
        </is>
      </c>
      <c r="E3" s="5" t="n">
        <v>1826</v>
      </c>
      <c r="F3" s="5" t="n">
        <v>12983</v>
      </c>
      <c r="G3" s="5" t="n">
        <v>54895</v>
      </c>
      <c r="H3" s="5" t="n">
        <v>169098</v>
      </c>
      <c r="I3" s="5" t="n">
        <v>0</v>
      </c>
    </row>
    <row r="4">
      <c r="A4" s="4" t="inlineStr">
        <is>
          <t>Ending balances (in shares) at Dec. 31, 2018</t>
        </is>
      </c>
      <c r="E4" s="6" t="n">
        <v>3951636</v>
      </c>
      <c r="F4" s="6" t="n">
        <v>4753421</v>
      </c>
      <c r="G4" s="6" t="n">
        <v>2378594</v>
      </c>
      <c r="H4" s="6" t="n">
        <v>5440496</v>
      </c>
      <c r="I4" s="6" t="n">
        <v>0</v>
      </c>
    </row>
    <row r="5">
      <c r="A5" s="4" t="inlineStr">
        <is>
          <t>Ending balance at Dec. 31, 2018</t>
        </is>
      </c>
      <c r="E5" s="5" t="n">
        <v>1826</v>
      </c>
      <c r="F5" s="5" t="n">
        <v>12983</v>
      </c>
      <c r="G5" s="5" t="n">
        <v>54895</v>
      </c>
      <c r="H5" s="5" t="n">
        <v>169098</v>
      </c>
      <c r="I5" s="5" t="n">
        <v>0</v>
      </c>
    </row>
    <row r="6">
      <c r="A6" s="4" t="inlineStr">
        <is>
          <t>Beginning balance (in shares) at Dec. 31, 2017</t>
        </is>
      </c>
      <c r="J6" s="6" t="n">
        <v>0</v>
      </c>
      <c r="K6" s="6" t="n">
        <v>8989298</v>
      </c>
      <c r="L6" s="6" t="n">
        <v>1262529</v>
      </c>
    </row>
    <row r="7">
      <c r="A7" s="4" t="inlineStr">
        <is>
          <t>Beginning balance at Dec. 31, 2017</t>
        </is>
      </c>
      <c r="B7" s="5" t="n">
        <v>-136711</v>
      </c>
      <c r="J7" s="5" t="n">
        <v>0</v>
      </c>
      <c r="K7" s="5" t="n">
        <v>0</v>
      </c>
      <c r="L7" s="5" t="n">
        <v>0</v>
      </c>
      <c r="M7" s="5" t="n">
        <v>2759</v>
      </c>
      <c r="N7" s="5" t="n">
        <v>658</v>
      </c>
      <c r="O7" s="5" t="n">
        <v>-140128</v>
      </c>
    </row>
    <row r="8">
      <c r="A8" s="3" t="inlineStr">
        <is>
          <t>Increase (Decrease) in Stockholders' Equity [Roll Forward]</t>
        </is>
      </c>
    </row>
    <row r="9">
      <c r="A9" s="4" t="inlineStr">
        <is>
          <t>Exercise of vested employee stock options (in shares)</t>
        </is>
      </c>
      <c r="K9" s="6" t="n">
        <v>121061</v>
      </c>
      <c r="L9" s="6" t="n">
        <v>25183</v>
      </c>
    </row>
    <row r="10">
      <c r="A10" s="4" t="inlineStr">
        <is>
          <t>Exercise of vested employee stock options</t>
        </is>
      </c>
      <c r="B10" s="6" t="n">
        <v>275</v>
      </c>
      <c r="M10" s="6" t="n">
        <v>275</v>
      </c>
    </row>
    <row r="11">
      <c r="A11" s="4" t="inlineStr">
        <is>
          <t>Stock based compensation expense</t>
        </is>
      </c>
      <c r="B11" s="6" t="n">
        <v>5716</v>
      </c>
      <c r="M11" s="6" t="n">
        <v>5716</v>
      </c>
    </row>
    <row r="12">
      <c r="A12" s="4" t="inlineStr">
        <is>
          <t>Other comprehensive income</t>
        </is>
      </c>
      <c r="B12" s="6" t="n">
        <v>-1077</v>
      </c>
      <c r="N12" s="6" t="n">
        <v>-1077</v>
      </c>
    </row>
    <row r="13">
      <c r="A13" s="4" t="inlineStr">
        <is>
          <t>Net loss</t>
        </is>
      </c>
      <c r="B13" s="6" t="n">
        <v>-92092</v>
      </c>
      <c r="O13" s="6" t="n">
        <v>-92092</v>
      </c>
    </row>
    <row r="14">
      <c r="A14" s="4" t="inlineStr">
        <is>
          <t>Ending balance (in shares) at Dec. 31, 2018</t>
        </is>
      </c>
      <c r="J14" s="6" t="n">
        <v>0</v>
      </c>
      <c r="K14" s="6" t="n">
        <v>9110359</v>
      </c>
      <c r="L14" s="6" t="n">
        <v>1287712</v>
      </c>
    </row>
    <row r="15">
      <c r="A15" s="4" t="inlineStr">
        <is>
          <t>Ending balance at Dec. 31, 2018</t>
        </is>
      </c>
      <c r="B15" s="5" t="n">
        <v>-223889</v>
      </c>
      <c r="J15" s="5" t="n">
        <v>0</v>
      </c>
      <c r="K15" s="5" t="n">
        <v>0</v>
      </c>
      <c r="L15" s="5" t="n">
        <v>0</v>
      </c>
      <c r="M15" s="6" t="n">
        <v>8750</v>
      </c>
      <c r="N15" s="6" t="n">
        <v>-419</v>
      </c>
      <c r="O15" s="6" t="n">
        <v>-232220</v>
      </c>
    </row>
    <row r="16">
      <c r="A16" s="3" t="inlineStr">
        <is>
          <t>Increase (Decrease) in Temporary Equity [Roll Forward]</t>
        </is>
      </c>
    </row>
    <row r="17">
      <c r="A17" s="4" t="inlineStr">
        <is>
          <t>Series D funding (in shares)</t>
        </is>
      </c>
      <c r="I17" s="6" t="n">
        <v>2688765</v>
      </c>
    </row>
    <row r="18">
      <c r="A18" s="4" t="inlineStr">
        <is>
          <t>Series D funding</t>
        </is>
      </c>
      <c r="I18" s="5" t="n">
        <v>81159</v>
      </c>
    </row>
    <row r="19">
      <c r="A19" s="4" t="inlineStr">
        <is>
          <t>Ending balances (in shares) at Dec. 31, 2019</t>
        </is>
      </c>
      <c r="B19" s="6" t="n">
        <v>19181000</v>
      </c>
      <c r="E19" s="6" t="n">
        <v>3951636</v>
      </c>
      <c r="F19" s="6" t="n">
        <v>4753421</v>
      </c>
      <c r="G19" s="6" t="n">
        <v>2378594</v>
      </c>
      <c r="H19" s="6" t="n">
        <v>5440496</v>
      </c>
      <c r="I19" s="6" t="n">
        <v>2688765</v>
      </c>
    </row>
    <row r="20">
      <c r="A20" s="4" t="inlineStr">
        <is>
          <t>Ending balance at Dec. 31, 2019</t>
        </is>
      </c>
      <c r="B20" s="5" t="n">
        <v>319961</v>
      </c>
      <c r="E20" s="5" t="n">
        <v>1826</v>
      </c>
      <c r="F20" s="5" t="n">
        <v>12983</v>
      </c>
      <c r="G20" s="5" t="n">
        <v>54895</v>
      </c>
      <c r="H20" s="5" t="n">
        <v>169098</v>
      </c>
      <c r="I20" s="5" t="n">
        <v>81159</v>
      </c>
    </row>
    <row r="21">
      <c r="A21" s="3" t="inlineStr">
        <is>
          <t>Increase (Decrease) in Stockholders' Equity [Roll Forward]</t>
        </is>
      </c>
    </row>
    <row r="22">
      <c r="A22" s="4" t="inlineStr">
        <is>
          <t>Initial public offering, net of issuance costs of $11.8 million (in shares)</t>
        </is>
      </c>
      <c r="I22" s="6" t="n">
        <v>2688765</v>
      </c>
    </row>
    <row r="23">
      <c r="A23" s="4" t="inlineStr">
        <is>
          <t>Exercise of vested employee stock options (in shares)</t>
        </is>
      </c>
      <c r="K23" s="6" t="n">
        <v>80499</v>
      </c>
      <c r="L23" s="6" t="n">
        <v>178366</v>
      </c>
    </row>
    <row r="24">
      <c r="A24" s="4" t="inlineStr">
        <is>
          <t>Exercise of vested employee stock options</t>
        </is>
      </c>
      <c r="B24" s="6" t="n">
        <v>1414</v>
      </c>
      <c r="M24" s="6" t="n">
        <v>1414</v>
      </c>
    </row>
    <row r="25">
      <c r="A25" s="4" t="inlineStr">
        <is>
          <t>Stock based compensation expense</t>
        </is>
      </c>
      <c r="B25" s="6" t="n">
        <v>7933</v>
      </c>
      <c r="M25" s="6" t="n">
        <v>7933</v>
      </c>
    </row>
    <row r="26">
      <c r="A26" s="4" t="inlineStr">
        <is>
          <t>Other comprehensive income</t>
        </is>
      </c>
      <c r="B26" s="6" t="n">
        <v>488</v>
      </c>
      <c r="N26" s="6" t="n">
        <v>488</v>
      </c>
    </row>
    <row r="27">
      <c r="A27" s="4" t="inlineStr">
        <is>
          <t>Net loss</t>
        </is>
      </c>
      <c r="B27" s="6" t="n">
        <v>-93040</v>
      </c>
      <c r="O27" s="6" t="n">
        <v>-93040</v>
      </c>
    </row>
    <row r="28">
      <c r="A28" s="4" t="inlineStr">
        <is>
          <t>Ending balance (in shares) at Dec. 31, 2019</t>
        </is>
      </c>
      <c r="J28" s="6" t="n">
        <v>0</v>
      </c>
      <c r="K28" s="6" t="n">
        <v>9190858</v>
      </c>
      <c r="L28" s="6" t="n">
        <v>1466078</v>
      </c>
    </row>
    <row r="29">
      <c r="A29" s="4" t="inlineStr">
        <is>
          <t>Ending balance at Dec. 31, 2019</t>
        </is>
      </c>
      <c r="B29" s="5" t="n">
        <v>-307094</v>
      </c>
      <c r="J29" s="5" t="n">
        <v>0</v>
      </c>
      <c r="K29" s="5" t="n">
        <v>0</v>
      </c>
      <c r="L29" s="5" t="n">
        <v>0</v>
      </c>
      <c r="M29" s="6" t="n">
        <v>18097</v>
      </c>
      <c r="N29" s="6" t="n">
        <v>69</v>
      </c>
      <c r="O29" s="6" t="n">
        <v>-325260</v>
      </c>
    </row>
    <row r="30">
      <c r="A30" s="3" t="inlineStr">
        <is>
          <t>Increase (Decrease) in Stockholders' Equity [Roll Forward]</t>
        </is>
      </c>
    </row>
    <row r="31">
      <c r="A31" s="4" t="inlineStr">
        <is>
          <t>Issuance of Common Stock pursuant to the 2020 Equity Plan (in shares)</t>
        </is>
      </c>
      <c r="B31" s="6" t="n">
        <v>0</v>
      </c>
      <c r="C31" s="6" t="n">
        <v>9191000</v>
      </c>
      <c r="D31" s="6" t="n">
        <v>1466000</v>
      </c>
    </row>
    <row r="32">
      <c r="A32" s="4" t="inlineStr">
        <is>
          <t>Issuance of Common Stock pursuant to the 2020 Equity Plan</t>
        </is>
      </c>
      <c r="B32" s="5" t="n">
        <v>0</v>
      </c>
      <c r="C32" s="5" t="n">
        <v>0</v>
      </c>
      <c r="D32" s="5" t="n">
        <v>0</v>
      </c>
    </row>
    <row r="33">
      <c r="A33" s="4" t="inlineStr">
        <is>
          <t>Conversion of redeemable convertible preferred stock to common stock (in shares)</t>
        </is>
      </c>
      <c r="E33" s="6" t="n">
        <v>-3951636</v>
      </c>
      <c r="F33" s="6" t="n">
        <v>-4753421</v>
      </c>
      <c r="G33" s="6" t="n">
        <v>-2378594</v>
      </c>
      <c r="H33" s="6" t="n">
        <v>-5440496</v>
      </c>
      <c r="I33" s="6" t="n">
        <v>-2688765</v>
      </c>
      <c r="J33" s="6" t="n">
        <v>20485054</v>
      </c>
    </row>
    <row r="34">
      <c r="A34" s="4" t="inlineStr">
        <is>
          <t>Conversion of redeemable convertible preferred stock to common stock</t>
        </is>
      </c>
      <c r="B34" s="5" t="n">
        <v>319961</v>
      </c>
      <c r="E34" s="5" t="n">
        <v>-1826</v>
      </c>
      <c r="F34" s="5" t="n">
        <v>-12983</v>
      </c>
      <c r="G34" s="5" t="n">
        <v>-54895</v>
      </c>
      <c r="H34" s="5" t="n">
        <v>-169098</v>
      </c>
      <c r="I34" s="5" t="n">
        <v>-81159</v>
      </c>
      <c r="M34" s="6" t="n">
        <v>319961</v>
      </c>
    </row>
    <row r="35">
      <c r="A35" s="4" t="inlineStr">
        <is>
          <t>Series D funding (in shares)</t>
        </is>
      </c>
      <c r="J35" s="6" t="n">
        <v>8350000</v>
      </c>
      <c r="L35" s="6" t="n">
        <v>0</v>
      </c>
    </row>
    <row r="36">
      <c r="A36" s="4" t="inlineStr">
        <is>
          <t>Ending balances (in shares) at Dec. 31, 2020</t>
        </is>
      </c>
      <c r="B36" s="6" t="n">
        <v>0</v>
      </c>
      <c r="E36" s="6" t="n">
        <v>0</v>
      </c>
      <c r="F36" s="6" t="n">
        <v>0</v>
      </c>
      <c r="G36" s="6" t="n">
        <v>0</v>
      </c>
      <c r="H36" s="6" t="n">
        <v>0</v>
      </c>
      <c r="I36" s="6" t="n">
        <v>0</v>
      </c>
    </row>
    <row r="37">
      <c r="A37" s="4" t="inlineStr">
        <is>
          <t>Ending balance at Dec. 31, 2020</t>
        </is>
      </c>
      <c r="B37" s="5" t="n">
        <v>0</v>
      </c>
      <c r="E37" s="5" t="n">
        <v>0</v>
      </c>
      <c r="F37" s="5" t="n">
        <v>0</v>
      </c>
      <c r="G37" s="5" t="n">
        <v>0</v>
      </c>
      <c r="H37" s="5" t="n">
        <v>0</v>
      </c>
      <c r="I37" s="5" t="n">
        <v>0</v>
      </c>
    </row>
    <row r="38">
      <c r="A38" s="3" t="inlineStr">
        <is>
          <t>Increase (Decrease) in Stockholders' Equity [Roll Forward]</t>
        </is>
      </c>
    </row>
    <row r="39">
      <c r="A39" s="4" t="inlineStr">
        <is>
          <t>Initial public offering, net of issuance costs of $11.8 million (in shares)</t>
        </is>
      </c>
      <c r="J39" s="6" t="n">
        <v>8350000</v>
      </c>
      <c r="L39" s="6" t="n">
        <v>0</v>
      </c>
    </row>
    <row r="40">
      <c r="A40" s="4" t="inlineStr">
        <is>
          <t>Initial public offering, net of issuance costs of $11.8 million</t>
        </is>
      </c>
      <c r="B40" s="6" t="n">
        <v>87999</v>
      </c>
      <c r="M40" s="6" t="n">
        <v>87999</v>
      </c>
    </row>
    <row r="41">
      <c r="A41" s="4" t="inlineStr">
        <is>
          <t>Conversion of redeemable convertible preferred stock to common stock (in shares)</t>
        </is>
      </c>
      <c r="E41" s="6" t="n">
        <v>-3951636</v>
      </c>
      <c r="F41" s="6" t="n">
        <v>-4753421</v>
      </c>
      <c r="G41" s="6" t="n">
        <v>-2378594</v>
      </c>
      <c r="H41" s="6" t="n">
        <v>-5440496</v>
      </c>
      <c r="I41" s="6" t="n">
        <v>-2688765</v>
      </c>
      <c r="J41" s="6" t="n">
        <v>20485054</v>
      </c>
    </row>
    <row r="42">
      <c r="A42" s="4" t="inlineStr">
        <is>
          <t>Conversion of redeemable convertible preferred stock to common stock</t>
        </is>
      </c>
      <c r="B42" s="5" t="n">
        <v>319961</v>
      </c>
      <c r="E42" s="5" t="n">
        <v>-1826</v>
      </c>
      <c r="F42" s="5" t="n">
        <v>-12983</v>
      </c>
      <c r="G42" s="5" t="n">
        <v>-54895</v>
      </c>
      <c r="H42" s="5" t="n">
        <v>-169098</v>
      </c>
      <c r="I42" s="5" t="n">
        <v>-81159</v>
      </c>
      <c r="M42" s="6" t="n">
        <v>319961</v>
      </c>
    </row>
    <row r="43">
      <c r="A43" s="4" t="inlineStr">
        <is>
          <t>Common stock conversion (in shares)</t>
        </is>
      </c>
      <c r="J43" s="6" t="n">
        <v>10656936</v>
      </c>
      <c r="K43" s="6" t="n">
        <v>-9190858</v>
      </c>
      <c r="L43" s="6" t="n">
        <v>-1466078</v>
      </c>
    </row>
    <row r="44">
      <c r="A44" s="4" t="inlineStr">
        <is>
          <t>Exercise of vested employee stock options (in shares)</t>
        </is>
      </c>
      <c r="B44" s="6" t="n">
        <v>858417</v>
      </c>
      <c r="J44" s="6" t="n">
        <v>858417</v>
      </c>
    </row>
    <row r="45">
      <c r="A45" s="4" t="inlineStr">
        <is>
          <t>Exercise of vested employee stock options</t>
        </is>
      </c>
      <c r="B45" s="5" t="n">
        <v>874</v>
      </c>
      <c r="M45" s="6" t="n">
        <v>874</v>
      </c>
    </row>
    <row r="46">
      <c r="A46" s="4" t="inlineStr">
        <is>
          <t>Exercise of stock warrants (in shares)</t>
        </is>
      </c>
      <c r="J46" s="6" t="n">
        <v>181133</v>
      </c>
    </row>
    <row r="47">
      <c r="A47" s="4" t="inlineStr">
        <is>
          <t>Exercise of stock warrants</t>
        </is>
      </c>
      <c r="B47" s="6" t="n">
        <v>3</v>
      </c>
      <c r="M47" s="6" t="n">
        <v>3</v>
      </c>
    </row>
    <row r="48">
      <c r="A48" s="4" t="inlineStr">
        <is>
          <t>Stock based compensation expense</t>
        </is>
      </c>
      <c r="B48" s="6" t="n">
        <v>13314</v>
      </c>
      <c r="M48" s="6" t="n">
        <v>13314</v>
      </c>
    </row>
    <row r="49">
      <c r="A49" s="4" t="inlineStr">
        <is>
          <t>Other comprehensive income</t>
        </is>
      </c>
      <c r="B49" s="6" t="n">
        <v>-35</v>
      </c>
      <c r="N49" s="6" t="n">
        <v>-35</v>
      </c>
    </row>
    <row r="50">
      <c r="A50" s="4" t="inlineStr">
        <is>
          <t>Net loss</t>
        </is>
      </c>
      <c r="B50" s="6" t="n">
        <v>-89555</v>
      </c>
      <c r="O50" s="6" t="n">
        <v>-89555</v>
      </c>
    </row>
    <row r="51">
      <c r="A51" s="4" t="inlineStr">
        <is>
          <t>Ending balance (in shares) at Dec. 31, 2020</t>
        </is>
      </c>
      <c r="J51" s="6" t="n">
        <v>40538644</v>
      </c>
      <c r="K51" s="6" t="n">
        <v>0</v>
      </c>
      <c r="L51" s="6" t="n">
        <v>0</v>
      </c>
    </row>
    <row r="52">
      <c r="A52" s="4" t="inlineStr">
        <is>
          <t>Ending balance at Dec. 31, 2020</t>
        </is>
      </c>
      <c r="B52" s="5" t="n">
        <v>25467</v>
      </c>
      <c r="J52" s="5" t="n">
        <v>0</v>
      </c>
      <c r="K52" s="5" t="n">
        <v>0</v>
      </c>
      <c r="L52" s="5" t="n">
        <v>0</v>
      </c>
      <c r="M52" s="5" t="n">
        <v>440248</v>
      </c>
      <c r="N52" s="5" t="n">
        <v>34</v>
      </c>
      <c r="O52" s="5" t="n">
        <v>-414815</v>
      </c>
    </row>
    <row r="53">
      <c r="A53" s="3" t="inlineStr">
        <is>
          <t>Increase (Decrease) in Stockholders' Equity [Roll Forward]</t>
        </is>
      </c>
    </row>
    <row r="54">
      <c r="A54" s="4" t="inlineStr">
        <is>
          <t>Issuance of Common Stock pursuant to the 2020 Equity Plan (in shares)</t>
        </is>
      </c>
      <c r="B54" s="6" t="n">
        <v>40539000</v>
      </c>
      <c r="C54" s="6" t="n">
        <v>0</v>
      </c>
      <c r="D54" s="6" t="n">
        <v>0</v>
      </c>
      <c r="J54" s="6" t="n">
        <v>7104</v>
      </c>
    </row>
    <row r="55">
      <c r="A55" s="4" t="inlineStr">
        <is>
          <t>Issuance of Common Stock pursuant to the 2020 Equity Plan</t>
        </is>
      </c>
      <c r="B55" s="5" t="n">
        <v>0</v>
      </c>
      <c r="C55" s="5" t="n">
        <v>0</v>
      </c>
      <c r="D55"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estricted Stock Units and Performance Stock Units (Details) - Restricted Stock Units (RSUs) And Performance Stock Units</t>
        </is>
      </c>
      <c r="B1" s="2" t="inlineStr">
        <is>
          <t>12 Months Ended</t>
        </is>
      </c>
    </row>
    <row r="2">
      <c r="B2" s="2" t="inlineStr">
        <is>
          <t>Dec. 31, 2020$ / sharesshares</t>
        </is>
      </c>
    </row>
    <row r="3">
      <c r="A3" s="3" t="inlineStr">
        <is>
          <t>Outstanding shares</t>
        </is>
      </c>
    </row>
    <row r="4">
      <c r="A4" s="4" t="inlineStr">
        <is>
          <t>Restricted stock units, beginning balance (in shares) | shares</t>
        </is>
      </c>
      <c r="B4" s="6" t="n">
        <v>0</v>
      </c>
    </row>
    <row r="5">
      <c r="A5" s="4" t="inlineStr">
        <is>
          <t>Granted (in shares) | shares</t>
        </is>
      </c>
      <c r="B5" s="6" t="n">
        <v>2751949</v>
      </c>
    </row>
    <row r="6">
      <c r="A6" s="4" t="inlineStr">
        <is>
          <t>Vested (in shares) | shares</t>
        </is>
      </c>
      <c r="B6" s="6" t="n">
        <v>-7104</v>
      </c>
    </row>
    <row r="7">
      <c r="A7" s="4" t="inlineStr">
        <is>
          <t>Forfeited or canceled (in shares) | shares</t>
        </is>
      </c>
      <c r="B7" s="6" t="n">
        <v>-508610</v>
      </c>
    </row>
    <row r="8">
      <c r="A8" s="4" t="inlineStr">
        <is>
          <t>Restricted stock units, ending balance (in shares) | shares</t>
        </is>
      </c>
      <c r="B8" s="6" t="n">
        <v>2236235</v>
      </c>
    </row>
    <row r="9">
      <c r="A9" s="3" t="inlineStr">
        <is>
          <t>Weighted Average Grant Date Fair Value</t>
        </is>
      </c>
    </row>
    <row r="10">
      <c r="A10" s="4" t="inlineStr">
        <is>
          <t>Beginning balance (in dollars per share) | $ / shares</t>
        </is>
      </c>
      <c r="B10" s="5" t="n">
        <v>0</v>
      </c>
    </row>
    <row r="11">
      <c r="A11" s="4" t="inlineStr">
        <is>
          <t>Granted (in dollars per share) | $ / shares</t>
        </is>
      </c>
      <c r="B11" s="11" t="n">
        <v>8.26</v>
      </c>
    </row>
    <row r="12">
      <c r="A12" s="4" t="inlineStr">
        <is>
          <t>Vested (in dollars per share) | $ / shares</t>
        </is>
      </c>
      <c r="B12" s="11" t="n">
        <v>8.77</v>
      </c>
    </row>
    <row r="13">
      <c r="A13" s="4" t="inlineStr">
        <is>
          <t>Forfeited or canceled (in dollars per share) | $ / shares</t>
        </is>
      </c>
      <c r="B13" s="11" t="n">
        <v>8.699999999999999</v>
      </c>
    </row>
    <row r="14">
      <c r="A14" s="4" t="inlineStr">
        <is>
          <t>Ending balance (in dollars per share) | $ / shares</t>
        </is>
      </c>
      <c r="B14" s="8" t="n">
        <v>8.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Risks and Uncertainties Including Business and Credit Concentrations (Details) - USD ($) $ in Thousand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Revenue</t>
        </is>
      </c>
      <c r="B4" s="5" t="n">
        <v>497000</v>
      </c>
      <c r="C4" s="5" t="n">
        <v>439258</v>
      </c>
      <c r="D4" s="5" t="n">
        <v>357891</v>
      </c>
    </row>
    <row r="5">
      <c r="A5" s="4" t="inlineStr">
        <is>
          <t>North America</t>
        </is>
      </c>
    </row>
    <row r="6">
      <c r="A6" s="3" t="inlineStr">
        <is>
          <t>Concentration Risk [Line Items]</t>
        </is>
      </c>
    </row>
    <row r="7">
      <c r="A7" s="4" t="inlineStr">
        <is>
          <t>Revenue</t>
        </is>
      </c>
      <c r="B7" s="5" t="n">
        <v>485028</v>
      </c>
      <c r="C7" s="6" t="n">
        <v>413022</v>
      </c>
      <c r="D7" s="6" t="n">
        <v>326842</v>
      </c>
    </row>
    <row r="8">
      <c r="A8" s="4" t="inlineStr">
        <is>
          <t>Europe</t>
        </is>
      </c>
    </row>
    <row r="9">
      <c r="A9" s="3" t="inlineStr">
        <is>
          <t>Concentration Risk [Line Items]</t>
        </is>
      </c>
    </row>
    <row r="10">
      <c r="A10" s="4" t="inlineStr">
        <is>
          <t>Revenue</t>
        </is>
      </c>
      <c r="C10" s="5" t="n">
        <v>26236</v>
      </c>
      <c r="D10" s="5" t="n">
        <v>31049</v>
      </c>
    </row>
    <row r="11">
      <c r="A11" s="4" t="inlineStr">
        <is>
          <t>Accounts Receivable | Customer Concentration Risk</t>
        </is>
      </c>
    </row>
    <row r="12">
      <c r="A12" s="3" t="inlineStr">
        <is>
          <t>Concentration Risk [Line Items]</t>
        </is>
      </c>
    </row>
    <row r="13">
      <c r="A13" s="4" t="inlineStr">
        <is>
          <t>Concentration risk, percentage</t>
        </is>
      </c>
      <c r="B13" s="4" t="inlineStr">
        <is>
          <t>73.00%</t>
        </is>
      </c>
      <c r="C13" s="4" t="inlineStr">
        <is>
          <t>49.00%</t>
        </is>
      </c>
    </row>
    <row r="14">
      <c r="A14" s="4" t="inlineStr">
        <is>
          <t>Accounts Receivable | Customer Concentration Risk | Top Two Customers, Customer One</t>
        </is>
      </c>
    </row>
    <row r="15">
      <c r="A15" s="3" t="inlineStr">
        <is>
          <t>Concentration Risk [Line Items]</t>
        </is>
      </c>
    </row>
    <row r="16">
      <c r="A16" s="4" t="inlineStr">
        <is>
          <t>Concentration risk, percentage</t>
        </is>
      </c>
      <c r="D16" s="4" t="inlineStr">
        <is>
          <t>20.00%</t>
        </is>
      </c>
    </row>
    <row r="17">
      <c r="A17" s="4" t="inlineStr">
        <is>
          <t>Accounts Receivable | Customer Concentration Risk | Top Two Customers, Customer Two</t>
        </is>
      </c>
    </row>
    <row r="18">
      <c r="A18" s="3" t="inlineStr">
        <is>
          <t>Concentration Risk [Line Items]</t>
        </is>
      </c>
    </row>
    <row r="19">
      <c r="A19" s="4" t="inlineStr">
        <is>
          <t>Concentration risk, percentage</t>
        </is>
      </c>
      <c r="D19" s="4" t="inlineStr">
        <is>
          <t>13.00%</t>
        </is>
      </c>
    </row>
    <row r="20">
      <c r="A20" s="4" t="inlineStr">
        <is>
          <t>Revenue Benchmark | Customer Concentration Risk</t>
        </is>
      </c>
    </row>
    <row r="21">
      <c r="A21" s="3" t="inlineStr">
        <is>
          <t>Concentration Risk [Line Items]</t>
        </is>
      </c>
    </row>
    <row r="22">
      <c r="A22" s="4" t="inlineStr">
        <is>
          <t>Concentration risk, percentage</t>
        </is>
      </c>
      <c r="B22" s="4" t="inlineStr">
        <is>
          <t>15.00%</t>
        </is>
      </c>
      <c r="C22" s="4" t="inlineStr">
        <is>
          <t>11.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Rental expense</t>
        </is>
      </c>
      <c r="B4" s="5" t="n">
        <v>21806</v>
      </c>
      <c r="C4" s="5" t="n">
        <v>17700</v>
      </c>
      <c r="D4" s="5" t="n">
        <v>1014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 Schedule of Minimum Lease Payments (Details) $ in Thousands</t>
        </is>
      </c>
      <c r="B1" s="2" t="inlineStr">
        <is>
          <t>Dec. 31, 2020USD ($)</t>
        </is>
      </c>
    </row>
    <row r="2">
      <c r="A2" s="3" t="inlineStr">
        <is>
          <t>Leases [Abstract]</t>
        </is>
      </c>
    </row>
    <row r="3">
      <c r="A3" s="4" t="inlineStr">
        <is>
          <t>2021</t>
        </is>
      </c>
      <c r="B3" s="5" t="n">
        <v>20940</v>
      </c>
    </row>
    <row r="4">
      <c r="A4" s="4" t="inlineStr">
        <is>
          <t>2022</t>
        </is>
      </c>
      <c r="B4" s="6" t="n">
        <v>21459</v>
      </c>
    </row>
    <row r="5">
      <c r="A5" s="4" t="inlineStr">
        <is>
          <t>2023</t>
        </is>
      </c>
      <c r="B5" s="6" t="n">
        <v>21367</v>
      </c>
    </row>
    <row r="6">
      <c r="A6" s="4" t="inlineStr">
        <is>
          <t>2024</t>
        </is>
      </c>
      <c r="B6" s="6" t="n">
        <v>17638</v>
      </c>
    </row>
    <row r="7">
      <c r="A7" s="4" t="inlineStr">
        <is>
          <t>2025</t>
        </is>
      </c>
      <c r="B7" s="6" t="n">
        <v>14259</v>
      </c>
    </row>
    <row r="8">
      <c r="A8" s="4" t="inlineStr">
        <is>
          <t>Thereafter</t>
        </is>
      </c>
      <c r="B8" s="6" t="n">
        <v>71642</v>
      </c>
    </row>
    <row r="9">
      <c r="A9" s="4" t="inlineStr">
        <is>
          <t>Total minimum lease payments</t>
        </is>
      </c>
      <c r="B9" s="5" t="n">
        <v>1673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International Componen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82891</v>
      </c>
      <c r="C4" s="5" t="n">
        <v>-81754</v>
      </c>
      <c r="D4" s="5" t="n">
        <v>-75034</v>
      </c>
    </row>
    <row r="5">
      <c r="A5" s="4" t="inlineStr">
        <is>
          <t>Foreign</t>
        </is>
      </c>
      <c r="B5" s="6" t="n">
        <v>-6612</v>
      </c>
      <c r="C5" s="6" t="n">
        <v>-11199</v>
      </c>
      <c r="D5" s="6" t="n">
        <v>-17019</v>
      </c>
    </row>
    <row r="6">
      <c r="A6" s="4" t="inlineStr">
        <is>
          <t>Total</t>
        </is>
      </c>
      <c r="B6" s="5" t="n">
        <v>-89503</v>
      </c>
      <c r="C6" s="5" t="n">
        <v>-92953</v>
      </c>
      <c r="D6" s="5" t="n">
        <v>-9205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s) - USD ($) $ in Thousands</t>
        </is>
      </c>
      <c r="B1" s="2" t="inlineStr">
        <is>
          <t>12 Months Ended</t>
        </is>
      </c>
    </row>
    <row r="2">
      <c r="B2" s="2" t="inlineStr">
        <is>
          <t>Dec. 31, 2020</t>
        </is>
      </c>
      <c r="C2" s="2" t="inlineStr">
        <is>
          <t>Dec. 31, 2019</t>
        </is>
      </c>
      <c r="D2" s="2" t="inlineStr">
        <is>
          <t>Dec. 31, 2018</t>
        </is>
      </c>
    </row>
    <row r="3">
      <c r="A3" s="3" t="inlineStr">
        <is>
          <t>Federal</t>
        </is>
      </c>
    </row>
    <row r="4">
      <c r="A4" s="4" t="inlineStr">
        <is>
          <t>Federal, Current</t>
        </is>
      </c>
      <c r="B4" s="5" t="n">
        <v>0</v>
      </c>
      <c r="C4" s="5" t="n">
        <v>0</v>
      </c>
      <c r="D4" s="5" t="n">
        <v>0</v>
      </c>
    </row>
    <row r="5">
      <c r="A5" s="4" t="inlineStr">
        <is>
          <t>Federal, Deferred</t>
        </is>
      </c>
      <c r="B5" s="6" t="n">
        <v>0</v>
      </c>
      <c r="C5" s="6" t="n">
        <v>2</v>
      </c>
      <c r="D5" s="6" t="n">
        <v>2</v>
      </c>
    </row>
    <row r="6">
      <c r="A6" s="3" t="inlineStr">
        <is>
          <t>Foreign</t>
        </is>
      </c>
    </row>
    <row r="7">
      <c r="A7" s="4" t="inlineStr">
        <is>
          <t>Foreign, Current</t>
        </is>
      </c>
      <c r="B7" s="6" t="n">
        <v>0</v>
      </c>
      <c r="C7" s="6" t="n">
        <v>0</v>
      </c>
      <c r="D7" s="6" t="n">
        <v>0</v>
      </c>
    </row>
    <row r="8">
      <c r="A8" s="4" t="inlineStr">
        <is>
          <t>Foreign, Deferred</t>
        </is>
      </c>
      <c r="B8" s="6" t="n">
        <v>0</v>
      </c>
      <c r="C8" s="6" t="n">
        <v>0</v>
      </c>
      <c r="D8" s="6" t="n">
        <v>0</v>
      </c>
    </row>
    <row r="9">
      <c r="A9" s="3" t="inlineStr">
        <is>
          <t>State and local</t>
        </is>
      </c>
    </row>
    <row r="10">
      <c r="A10" s="4" t="inlineStr">
        <is>
          <t>State and local, Current</t>
        </is>
      </c>
      <c r="B10" s="6" t="n">
        <v>52</v>
      </c>
      <c r="C10" s="6" t="n">
        <v>81</v>
      </c>
      <c r="D10" s="6" t="n">
        <v>35</v>
      </c>
    </row>
    <row r="11">
      <c r="A11" s="4" t="inlineStr">
        <is>
          <t>State and local, Deferred</t>
        </is>
      </c>
      <c r="B11" s="6" t="n">
        <v>0</v>
      </c>
      <c r="C11" s="6" t="n">
        <v>4</v>
      </c>
      <c r="D11" s="6" t="n">
        <v>2</v>
      </c>
    </row>
    <row r="12">
      <c r="A12" s="4" t="inlineStr">
        <is>
          <t>Income tax expense</t>
        </is>
      </c>
      <c r="B12" s="5" t="n">
        <v>52</v>
      </c>
      <c r="C12" s="5" t="n">
        <v>87</v>
      </c>
      <c r="D12" s="5" t="n">
        <v>3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otal Pre-Tax Loss</t>
        </is>
      </c>
      <c r="B4" s="5" t="n">
        <v>-89503000</v>
      </c>
      <c r="C4" s="5" t="n">
        <v>-92953000</v>
      </c>
      <c r="D4" s="5" t="n">
        <v>-92053000</v>
      </c>
    </row>
    <row r="5">
      <c r="A5" s="4" t="inlineStr">
        <is>
          <t>US statutory rate</t>
        </is>
      </c>
      <c r="B5" s="6" t="n">
        <v>-18796000</v>
      </c>
      <c r="C5" s="6" t="n">
        <v>-19534000</v>
      </c>
      <c r="D5" s="6" t="n">
        <v>-19327000</v>
      </c>
    </row>
    <row r="6">
      <c r="A6" s="4" t="inlineStr">
        <is>
          <t>State taxes</t>
        </is>
      </c>
      <c r="B6" s="6" t="n">
        <v>-5602000</v>
      </c>
      <c r="C6" s="6" t="n">
        <v>-3682000</v>
      </c>
      <c r="D6" s="6" t="n">
        <v>-3297000</v>
      </c>
    </row>
    <row r="7">
      <c r="A7" s="4" t="inlineStr">
        <is>
          <t>Foreign rate differential</t>
        </is>
      </c>
      <c r="B7" s="6" t="n">
        <v>-370000</v>
      </c>
      <c r="C7" s="6" t="n">
        <v>-498000</v>
      </c>
      <c r="D7" s="6" t="n">
        <v>-736000</v>
      </c>
    </row>
    <row r="8">
      <c r="A8" s="4" t="inlineStr">
        <is>
          <t>Permanent items</t>
        </is>
      </c>
      <c r="B8" s="6" t="n">
        <v>598000</v>
      </c>
      <c r="C8" s="6" t="n">
        <v>942000</v>
      </c>
      <c r="D8" s="6" t="n">
        <v>649000</v>
      </c>
    </row>
    <row r="9">
      <c r="A9" s="4" t="inlineStr">
        <is>
          <t>Change in valuation allowance</t>
        </is>
      </c>
      <c r="B9" s="6" t="n">
        <v>34334000</v>
      </c>
      <c r="C9" s="6" t="n">
        <v>24517000</v>
      </c>
      <c r="D9" s="6" t="n">
        <v>24125000</v>
      </c>
    </row>
    <row r="10">
      <c r="A10" s="4" t="inlineStr">
        <is>
          <t>Effect of U.S. tax law changes</t>
        </is>
      </c>
      <c r="B10" s="6" t="n">
        <v>0</v>
      </c>
      <c r="C10" s="6" t="n">
        <v>0</v>
      </c>
      <c r="D10" s="6" t="n">
        <v>16000</v>
      </c>
    </row>
    <row r="11">
      <c r="A11" s="4" t="inlineStr">
        <is>
          <t>Branch loss / benefit</t>
        </is>
      </c>
      <c r="B11" s="6" t="n">
        <v>602000</v>
      </c>
      <c r="C11" s="6" t="n">
        <v>-870000</v>
      </c>
      <c r="D11" s="6" t="n">
        <v>-907000</v>
      </c>
    </row>
    <row r="12">
      <c r="A12" s="4" t="inlineStr">
        <is>
          <t>Worthless stock deduction</t>
        </is>
      </c>
      <c r="B12" s="6" t="n">
        <v>-10775000</v>
      </c>
      <c r="C12" s="6" t="n">
        <v>0</v>
      </c>
      <c r="D12" s="6" t="n">
        <v>0</v>
      </c>
    </row>
    <row r="13">
      <c r="A13" s="4" t="inlineStr">
        <is>
          <t>Stock Based Compensation</t>
        </is>
      </c>
      <c r="B13" s="6" t="n">
        <v>-1162000</v>
      </c>
      <c r="C13" s="6" t="n">
        <v>-163000</v>
      </c>
      <c r="D13" s="6" t="n">
        <v>0</v>
      </c>
    </row>
    <row r="14">
      <c r="A14" s="4" t="inlineStr">
        <is>
          <t>Executive Compensation</t>
        </is>
      </c>
      <c r="B14" s="6" t="n">
        <v>1061000</v>
      </c>
      <c r="C14" s="6" t="n">
        <v>0</v>
      </c>
      <c r="D14" s="6" t="n">
        <v>0</v>
      </c>
    </row>
    <row r="15">
      <c r="A15" s="4" t="inlineStr">
        <is>
          <t>Other</t>
        </is>
      </c>
      <c r="B15" s="6" t="n">
        <v>162000</v>
      </c>
      <c r="C15" s="6" t="n">
        <v>-625000</v>
      </c>
      <c r="D15" s="6" t="n">
        <v>-484000</v>
      </c>
    </row>
    <row r="16">
      <c r="A16" s="4" t="inlineStr">
        <is>
          <t>Income tax expense</t>
        </is>
      </c>
      <c r="B16" s="5" t="n">
        <v>52000</v>
      </c>
      <c r="C16" s="5" t="n">
        <v>87000</v>
      </c>
      <c r="D16" s="5" t="n">
        <v>39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Income Taxes - Narrative (Details) $ in Thousands</t>
        </is>
      </c>
      <c r="B1" s="2" t="inlineStr">
        <is>
          <t>3 Months Ended</t>
        </is>
      </c>
    </row>
    <row r="2">
      <c r="B2" s="2" t="inlineStr">
        <is>
          <t>Dec. 31, 2020USD ($)</t>
        </is>
      </c>
    </row>
    <row r="3">
      <c r="A3" s="3" t="inlineStr">
        <is>
          <t>Operating Loss Carryforwards [Line Items]</t>
        </is>
      </c>
    </row>
    <row r="4">
      <c r="A4" s="4" t="inlineStr">
        <is>
          <t>Worthless stock recognized</t>
        </is>
      </c>
      <c r="B4" s="5" t="n">
        <v>41197</v>
      </c>
    </row>
    <row r="5">
      <c r="A5" s="4" t="inlineStr">
        <is>
          <t>Bad debt deduction</t>
        </is>
      </c>
      <c r="B5" s="6" t="n">
        <v>10111</v>
      </c>
    </row>
    <row r="6">
      <c r="A6" s="4" t="inlineStr">
        <is>
          <t>Domestic Tax Authority | Internal Revenue Service (IRS)</t>
        </is>
      </c>
    </row>
    <row r="7">
      <c r="A7" s="3" t="inlineStr">
        <is>
          <t>Operating Loss Carryforwards [Line Items]</t>
        </is>
      </c>
    </row>
    <row r="8">
      <c r="A8" s="4" t="inlineStr">
        <is>
          <t>Operating loss carryforwards</t>
        </is>
      </c>
      <c r="B8" s="6" t="n">
        <v>336010</v>
      </c>
    </row>
    <row r="9">
      <c r="A9" s="4" t="inlineStr">
        <is>
          <t>Domestic Tax Authority | Internal Revenue Service (IRS) | No Expiration Year</t>
        </is>
      </c>
    </row>
    <row r="10">
      <c r="A10" s="3" t="inlineStr">
        <is>
          <t>Operating Loss Carryforwards [Line Items]</t>
        </is>
      </c>
    </row>
    <row r="11">
      <c r="A11" s="4" t="inlineStr">
        <is>
          <t>Operating loss carryforwards</t>
        </is>
      </c>
      <c r="B11" s="6" t="n">
        <v>243759</v>
      </c>
    </row>
    <row r="12">
      <c r="A12" s="4" t="inlineStr">
        <is>
          <t>Domestic Tax Authority | Internal Revenue Service (IRS) | Expire in 2035 Through 2037</t>
        </is>
      </c>
    </row>
    <row r="13">
      <c r="A13" s="3" t="inlineStr">
        <is>
          <t>Operating Loss Carryforwards [Line Items]</t>
        </is>
      </c>
    </row>
    <row r="14">
      <c r="A14" s="4" t="inlineStr">
        <is>
          <t>Operating loss carryforwards</t>
        </is>
      </c>
      <c r="B14" s="6" t="n">
        <v>92250</v>
      </c>
    </row>
    <row r="15">
      <c r="A15" s="4" t="inlineStr">
        <is>
          <t>Domestic Tax Authority | New York State Division of Taxation and Finance | Expire in 2023 Through 2038</t>
        </is>
      </c>
    </row>
    <row r="16">
      <c r="A16" s="3" t="inlineStr">
        <is>
          <t>Operating Loss Carryforwards [Line Items]</t>
        </is>
      </c>
    </row>
    <row r="17">
      <c r="A17" s="4" t="inlineStr">
        <is>
          <t>Operating loss carryforwards</t>
        </is>
      </c>
      <c r="B17" s="6" t="n">
        <v>34180</v>
      </c>
    </row>
    <row r="18">
      <c r="A18" s="4" t="inlineStr">
        <is>
          <t>Domestic Tax Authority | California Franchise Tax Board | Expire in 2023 Through 2038</t>
        </is>
      </c>
    </row>
    <row r="19">
      <c r="A19" s="3" t="inlineStr">
        <is>
          <t>Operating Loss Carryforwards [Line Items]</t>
        </is>
      </c>
    </row>
    <row r="20">
      <c r="A20" s="4" t="inlineStr">
        <is>
          <t>Operating loss carryforwards</t>
        </is>
      </c>
      <c r="B20" s="6" t="n">
        <v>51915</v>
      </c>
    </row>
    <row r="21">
      <c r="A21" s="4" t="inlineStr">
        <is>
          <t>Domestic Tax Authority | Other State Tax Authority | Expire in 2023 Through 2038</t>
        </is>
      </c>
    </row>
    <row r="22">
      <c r="A22" s="3" t="inlineStr">
        <is>
          <t>Operating Loss Carryforwards [Line Items]</t>
        </is>
      </c>
    </row>
    <row r="23">
      <c r="A23" s="4" t="inlineStr">
        <is>
          <t>Operating loss carryforwards</t>
        </is>
      </c>
      <c r="B23" s="6" t="n">
        <v>159000</v>
      </c>
    </row>
    <row r="24">
      <c r="A24" s="4" t="inlineStr">
        <is>
          <t>Foreign Tax Authority | No Expiration Year</t>
        </is>
      </c>
    </row>
    <row r="25">
      <c r="A25" s="3" t="inlineStr">
        <is>
          <t>Operating Loss Carryforwards [Line Items]</t>
        </is>
      </c>
    </row>
    <row r="26">
      <c r="A26" s="4" t="inlineStr">
        <is>
          <t>Operating loss carryforwards</t>
        </is>
      </c>
      <c r="B26" s="5" t="n">
        <v>6578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0</t>
        </is>
      </c>
      <c r="C1" s="2" t="inlineStr">
        <is>
          <t>Dec. 31, 2019</t>
        </is>
      </c>
      <c r="D1" s="2" t="inlineStr">
        <is>
          <t>Dec. 31, 2018</t>
        </is>
      </c>
    </row>
    <row r="2">
      <c r="A2" s="3" t="inlineStr">
        <is>
          <t>Deferred tax assets</t>
        </is>
      </c>
    </row>
    <row r="3">
      <c r="A3" s="4" t="inlineStr">
        <is>
          <t>Losses and tax credit carryforwards</t>
        </is>
      </c>
      <c r="B3" s="5" t="n">
        <v>103204</v>
      </c>
      <c r="C3" s="5" t="n">
        <v>71724</v>
      </c>
      <c r="D3" s="5" t="n">
        <v>51501</v>
      </c>
    </row>
    <row r="4">
      <c r="A4" s="4" t="inlineStr">
        <is>
          <t>Share-based compensation</t>
        </is>
      </c>
      <c r="B4" s="6" t="n">
        <v>3989</v>
      </c>
      <c r="C4" s="6" t="n">
        <v>2428</v>
      </c>
      <c r="D4" s="6" t="n">
        <v>1084</v>
      </c>
    </row>
    <row r="5">
      <c r="A5" s="4" t="inlineStr">
        <is>
          <t>Returns reserve</t>
        </is>
      </c>
      <c r="B5" s="6" t="n">
        <v>2740</v>
      </c>
      <c r="C5" s="6" t="n">
        <v>2776</v>
      </c>
      <c r="D5" s="6" t="n">
        <v>1968</v>
      </c>
    </row>
    <row r="6">
      <c r="A6" s="4" t="inlineStr">
        <is>
          <t>Deferred rent</t>
        </is>
      </c>
      <c r="B6" s="6" t="n">
        <v>2262</v>
      </c>
      <c r="C6" s="6" t="n">
        <v>1721</v>
      </c>
      <c r="D6" s="6" t="n">
        <v>261</v>
      </c>
    </row>
    <row r="7">
      <c r="A7" s="4" t="inlineStr">
        <is>
          <t>Accrued expenses</t>
        </is>
      </c>
      <c r="B7" s="6" t="n">
        <v>3518</v>
      </c>
      <c r="C7" s="6" t="n">
        <v>3607</v>
      </c>
      <c r="D7" s="6" t="n">
        <v>3438</v>
      </c>
    </row>
    <row r="8">
      <c r="A8" s="4" t="inlineStr">
        <is>
          <t>Fixed and intangible assets</t>
        </is>
      </c>
      <c r="B8" s="6" t="n">
        <v>1126</v>
      </c>
      <c r="C8" s="6" t="n">
        <v>909</v>
      </c>
      <c r="D8" s="6" t="n">
        <v>502</v>
      </c>
    </row>
    <row r="9">
      <c r="A9" s="4" t="inlineStr">
        <is>
          <t>Inventory, net</t>
        </is>
      </c>
      <c r="B9" s="6" t="n">
        <v>711</v>
      </c>
      <c r="C9" s="6" t="n">
        <v>635</v>
      </c>
      <c r="D9" s="6" t="n">
        <v>494</v>
      </c>
    </row>
    <row r="10">
      <c r="A10" s="4" t="inlineStr">
        <is>
          <t>163(j) interest limitation</t>
        </is>
      </c>
      <c r="B10" s="6" t="n">
        <v>2556</v>
      </c>
      <c r="C10" s="6" t="n">
        <v>586</v>
      </c>
      <c r="D10" s="6" t="n">
        <v>0</v>
      </c>
    </row>
    <row r="11">
      <c r="A11" s="4" t="inlineStr">
        <is>
          <t>Other</t>
        </is>
      </c>
      <c r="B11" s="6" t="n">
        <v>466</v>
      </c>
      <c r="C11" s="6" t="n">
        <v>278</v>
      </c>
      <c r="D11" s="6" t="n">
        <v>778</v>
      </c>
    </row>
    <row r="12">
      <c r="A12" s="4" t="inlineStr">
        <is>
          <t>Total deferred tax assets</t>
        </is>
      </c>
      <c r="B12" s="6" t="n">
        <v>120572</v>
      </c>
      <c r="C12" s="6" t="n">
        <v>84664</v>
      </c>
      <c r="D12" s="6" t="n">
        <v>60026</v>
      </c>
    </row>
    <row r="13">
      <c r="A13" s="4" t="inlineStr">
        <is>
          <t>Valuation allowances</t>
        </is>
      </c>
      <c r="B13" s="6" t="n">
        <v>-119697</v>
      </c>
      <c r="C13" s="6" t="n">
        <v>-84149</v>
      </c>
      <c r="D13" s="6" t="n">
        <v>-59726</v>
      </c>
    </row>
    <row r="14">
      <c r="A14" s="4" t="inlineStr">
        <is>
          <t>Total deferred tax assets, net of valuation allowance</t>
        </is>
      </c>
      <c r="B14" s="6" t="n">
        <v>875</v>
      </c>
      <c r="C14" s="6" t="n">
        <v>515</v>
      </c>
      <c r="D14" s="6" t="n">
        <v>300</v>
      </c>
    </row>
    <row r="15">
      <c r="A15" s="3" t="inlineStr">
        <is>
          <t>Deferred tax liabilities:</t>
        </is>
      </c>
    </row>
    <row r="16">
      <c r="A16" s="4" t="inlineStr">
        <is>
          <t>Construction allowance</t>
        </is>
      </c>
      <c r="B16" s="6" t="n">
        <v>765</v>
      </c>
      <c r="C16" s="6" t="n">
        <v>333</v>
      </c>
      <c r="D16" s="6" t="n">
        <v>0</v>
      </c>
    </row>
    <row r="17">
      <c r="A17" s="4" t="inlineStr">
        <is>
          <t>Prepaid expenses</t>
        </is>
      </c>
      <c r="B17" s="6" t="n">
        <v>2</v>
      </c>
      <c r="C17" s="6" t="n">
        <v>85</v>
      </c>
      <c r="D17" s="6" t="n">
        <v>166</v>
      </c>
    </row>
    <row r="18">
      <c r="A18" s="4" t="inlineStr">
        <is>
          <t>Indefinite lived intangible</t>
        </is>
      </c>
      <c r="B18" s="6" t="n">
        <v>85</v>
      </c>
      <c r="C18" s="6" t="n">
        <v>135</v>
      </c>
      <c r="D18" s="6" t="n">
        <v>166</v>
      </c>
    </row>
    <row r="19">
      <c r="A19" s="4" t="inlineStr">
        <is>
          <t>Inventory, net</t>
        </is>
      </c>
      <c r="B19" s="6" t="n">
        <v>62</v>
      </c>
      <c r="C19" s="6" t="n">
        <v>0</v>
      </c>
      <c r="D19" s="6" t="n">
        <v>0</v>
      </c>
    </row>
    <row r="20">
      <c r="A20" s="4" t="inlineStr">
        <is>
          <t>Total deferred tax liabilities</t>
        </is>
      </c>
      <c r="B20" s="6" t="n">
        <v>914</v>
      </c>
      <c r="C20" s="6" t="n">
        <v>553</v>
      </c>
      <c r="D20" s="6" t="n">
        <v>332</v>
      </c>
    </row>
    <row r="21">
      <c r="A21" s="4" t="inlineStr">
        <is>
          <t>Net deferred tax (liabilities)</t>
        </is>
      </c>
      <c r="B21" s="5" t="n">
        <v>-39</v>
      </c>
      <c r="C21" s="5" t="n">
        <v>-38</v>
      </c>
      <c r="D21" s="5" t="n">
        <v>-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 (Details) - USD ($) $ in Thousands</t>
        </is>
      </c>
      <c r="B1" s="2" t="inlineStr">
        <is>
          <t>Dec. 31, 2020</t>
        </is>
      </c>
      <c r="C1" s="2" t="inlineStr">
        <is>
          <t>Dec. 31, 2019</t>
        </is>
      </c>
    </row>
    <row r="2">
      <c r="A2" s="3" t="inlineStr">
        <is>
          <t>Payables and Accruals [Abstract]</t>
        </is>
      </c>
    </row>
    <row r="3">
      <c r="A3" s="4" t="inlineStr">
        <is>
          <t>Tax fees</t>
        </is>
      </c>
      <c r="B3" s="5" t="n">
        <v>13723</v>
      </c>
      <c r="C3" s="5" t="n">
        <v>14033</v>
      </c>
    </row>
    <row r="4">
      <c r="A4" s="4" t="inlineStr">
        <is>
          <t>General trade</t>
        </is>
      </c>
      <c r="B4" s="6" t="n">
        <v>10592</v>
      </c>
      <c r="C4" s="6" t="n">
        <v>30568</v>
      </c>
    </row>
    <row r="5">
      <c r="A5" s="4" t="inlineStr">
        <is>
          <t>Marketing</t>
        </is>
      </c>
      <c r="B5" s="6" t="n">
        <v>17479</v>
      </c>
      <c r="C5" s="6" t="n">
        <v>19444</v>
      </c>
    </row>
    <row r="6">
      <c r="A6" s="4" t="inlineStr">
        <is>
          <t>Other</t>
        </is>
      </c>
      <c r="B6" s="6" t="n">
        <v>12947</v>
      </c>
      <c r="C6" s="6" t="n">
        <v>9085</v>
      </c>
    </row>
    <row r="7">
      <c r="A7" s="4" t="inlineStr">
        <is>
          <t>Total Accrued Expenses</t>
        </is>
      </c>
      <c r="B7" s="5" t="n">
        <v>54741</v>
      </c>
      <c r="C7" s="5" t="n">
        <v>731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Convertible Preferred Stock and Stockholders' Equity / (Deficit) (Parenthetical) $ in Millions</t>
        </is>
      </c>
      <c r="B1" s="2" t="inlineStr">
        <is>
          <t>12 Months Ended</t>
        </is>
      </c>
    </row>
    <row r="2">
      <c r="B2" s="2" t="inlineStr">
        <is>
          <t>Dec. 31, 2020USD ($)</t>
        </is>
      </c>
    </row>
    <row r="3">
      <c r="A3" s="3" t="inlineStr">
        <is>
          <t>Statement of Stockholders' Equity [Abstract]</t>
        </is>
      </c>
    </row>
    <row r="4">
      <c r="A4" s="4" t="inlineStr">
        <is>
          <t>Issuance costs</t>
        </is>
      </c>
      <c r="B4" s="9" t="n">
        <v>11.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7" customWidth="1" min="2" max="2"/>
    <col width="34" customWidth="1" min="3" max="3"/>
    <col width="30" customWidth="1" min="4" max="4"/>
  </cols>
  <sheetData>
    <row r="1">
      <c r="A1" s="1" t="inlineStr">
        <is>
          <t>Convertible Preferred Stock, Common Stock, and Stockholders' Equity/(Deficit) (Details) $ / shares in Units, $ in Thousands</t>
        </is>
      </c>
      <c r="B1" s="2" t="inlineStr">
        <is>
          <t>Feb. 10, 2020USD ($)$ / sharesshares</t>
        </is>
      </c>
      <c r="C1" s="2" t="inlineStr">
        <is>
          <t>Dec. 31, 2020vote$ / sharesshares</t>
        </is>
      </c>
      <c r="D1" s="2" t="inlineStr">
        <is>
          <t>Dec. 31, 2019$ / sharesshares</t>
        </is>
      </c>
    </row>
    <row r="2">
      <c r="A2" s="3" t="inlineStr">
        <is>
          <t>Equity [Abstract]</t>
        </is>
      </c>
    </row>
    <row r="3">
      <c r="A3" s="4" t="inlineStr">
        <is>
          <t>Common stock, par value (in dollars per share) | $ / shares</t>
        </is>
      </c>
      <c r="B3" s="7" t="n">
        <v>0.001</v>
      </c>
      <c r="C3" s="7" t="n">
        <v>1e-06</v>
      </c>
      <c r="D3" s="7" t="n">
        <v>1e-06</v>
      </c>
    </row>
    <row r="4">
      <c r="A4" s="4" t="inlineStr">
        <is>
          <t>Number of shares sold (in shares) | shares</t>
        </is>
      </c>
      <c r="B4" s="6" t="n">
        <v>8350000</v>
      </c>
    </row>
    <row r="5">
      <c r="A5" s="4" t="inlineStr">
        <is>
          <t>Sale of stock (in dollars per share) | $ / shares</t>
        </is>
      </c>
      <c r="B5" s="5" t="n">
        <v>12</v>
      </c>
    </row>
    <row r="6">
      <c r="A6" s="4" t="inlineStr">
        <is>
          <t>Net proceeds from IPO | $</t>
        </is>
      </c>
      <c r="B6" s="5" t="n">
        <v>88000</v>
      </c>
    </row>
    <row r="7">
      <c r="A7" s="4" t="inlineStr">
        <is>
          <t>Underwriting discounts and commissions | $</t>
        </is>
      </c>
      <c r="B7" s="6" t="n">
        <v>6500</v>
      </c>
    </row>
    <row r="8">
      <c r="A8" s="4" t="inlineStr">
        <is>
          <t>Offering expenses | $</t>
        </is>
      </c>
      <c r="B8" s="5" t="n">
        <v>5700</v>
      </c>
    </row>
    <row r="9">
      <c r="A9" s="4" t="inlineStr">
        <is>
          <t>Common stock, shares authorized (in shares) | shares</t>
        </is>
      </c>
      <c r="C9" s="6" t="n">
        <v>170000000</v>
      </c>
      <c r="D9" s="6" t="n">
        <v>0</v>
      </c>
    </row>
    <row r="10">
      <c r="A10" s="4" t="inlineStr">
        <is>
          <t>Common stock, votes per share | vote</t>
        </is>
      </c>
      <c r="C10" s="6" t="n">
        <v>1</v>
      </c>
    </row>
    <row r="11">
      <c r="A11" s="4" t="inlineStr">
        <is>
          <t>Conversion of stock, shares issued (in shares) | shares</t>
        </is>
      </c>
      <c r="B11" s="6" t="n">
        <v>204850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7" customWidth="1" min="2" max="2"/>
  </cols>
  <sheetData>
    <row r="1">
      <c r="A1" s="1" t="inlineStr">
        <is>
          <t>Convertible Preferred Stock, Common Stock, and Stockholders' Equity/(Deficit) - Conversion schedule (Details) $ in Thousands</t>
        </is>
      </c>
      <c r="B1" s="2" t="inlineStr">
        <is>
          <t>12 Months Ended</t>
        </is>
      </c>
    </row>
    <row r="2">
      <c r="B2" s="2" t="inlineStr">
        <is>
          <t>Dec. 31, 2020USD ($)shares</t>
        </is>
      </c>
    </row>
    <row r="3">
      <c r="A3" s="3" t="inlineStr">
        <is>
          <t>Increase (Decrease) in Temporary Equity [Roll Forward]</t>
        </is>
      </c>
    </row>
    <row r="4">
      <c r="A4" s="4" t="inlineStr">
        <is>
          <t>Beginning balance (in shares) | shares</t>
        </is>
      </c>
      <c r="B4" s="6" t="n">
        <v>19181000</v>
      </c>
    </row>
    <row r="5">
      <c r="A5" s="4" t="inlineStr">
        <is>
          <t>Beginning balance</t>
        </is>
      </c>
      <c r="B5" s="5" t="n">
        <v>319961</v>
      </c>
    </row>
    <row r="6">
      <c r="A6" s="4" t="inlineStr">
        <is>
          <t>Conversion of redeemable convertible preferred stock to common stock</t>
        </is>
      </c>
      <c r="B6" s="5" t="n">
        <v>319961</v>
      </c>
    </row>
    <row r="7">
      <c r="A7" s="4" t="inlineStr">
        <is>
          <t>Ending balances (in shares) | shares</t>
        </is>
      </c>
      <c r="B7" s="6" t="n">
        <v>0</v>
      </c>
    </row>
    <row r="8">
      <c r="A8" s="4" t="inlineStr">
        <is>
          <t>Ending balance</t>
        </is>
      </c>
      <c r="B8" s="5" t="n">
        <v>0</v>
      </c>
    </row>
    <row r="9">
      <c r="A9" s="4" t="inlineStr">
        <is>
          <t>Convertible Preferred Stock | Series seed preferred stock</t>
        </is>
      </c>
    </row>
    <row r="10">
      <c r="A10" s="3" t="inlineStr">
        <is>
          <t>Increase (Decrease) in Temporary Equity [Roll Forward]</t>
        </is>
      </c>
    </row>
    <row r="11">
      <c r="A11" s="4" t="inlineStr">
        <is>
          <t>Beginning balance (in shares) | shares</t>
        </is>
      </c>
      <c r="B11" s="6" t="n">
        <v>3951636</v>
      </c>
    </row>
    <row r="12">
      <c r="A12" s="4" t="inlineStr">
        <is>
          <t>Beginning balance</t>
        </is>
      </c>
      <c r="B12" s="5" t="n">
        <v>1826</v>
      </c>
    </row>
    <row r="13">
      <c r="A13" s="4" t="inlineStr">
        <is>
          <t>Conversion of redeemable convertible preferred stock to common stock (in shares) | shares</t>
        </is>
      </c>
      <c r="B13" s="6" t="n">
        <v>-3951636</v>
      </c>
    </row>
    <row r="14">
      <c r="A14" s="4" t="inlineStr">
        <is>
          <t>Conversion of redeemable convertible preferred stock to common stock</t>
        </is>
      </c>
      <c r="B14" s="5" t="n">
        <v>-1826</v>
      </c>
    </row>
    <row r="15">
      <c r="A15" s="4" t="inlineStr">
        <is>
          <t>Ending balances (in shares) | shares</t>
        </is>
      </c>
      <c r="B15" s="6" t="n">
        <v>0</v>
      </c>
    </row>
    <row r="16">
      <c r="A16" s="4" t="inlineStr">
        <is>
          <t>Ending balance</t>
        </is>
      </c>
      <c r="B16" s="5" t="n">
        <v>0</v>
      </c>
    </row>
    <row r="17">
      <c r="A17" s="4" t="inlineStr">
        <is>
          <t>Convertible Preferred Stock | Series A preferred stock</t>
        </is>
      </c>
    </row>
    <row r="18">
      <c r="A18" s="3" t="inlineStr">
        <is>
          <t>Increase (Decrease) in Temporary Equity [Roll Forward]</t>
        </is>
      </c>
    </row>
    <row r="19">
      <c r="A19" s="4" t="inlineStr">
        <is>
          <t>Beginning balance (in shares) | shares</t>
        </is>
      </c>
      <c r="B19" s="6" t="n">
        <v>4753421</v>
      </c>
    </row>
    <row r="20">
      <c r="A20" s="4" t="inlineStr">
        <is>
          <t>Beginning balance</t>
        </is>
      </c>
      <c r="B20" s="5" t="n">
        <v>12983</v>
      </c>
    </row>
    <row r="21">
      <c r="A21" s="4" t="inlineStr">
        <is>
          <t>Conversion of redeemable convertible preferred stock to common stock (in shares) | shares</t>
        </is>
      </c>
      <c r="B21" s="6" t="n">
        <v>-4753421</v>
      </c>
    </row>
    <row r="22">
      <c r="A22" s="4" t="inlineStr">
        <is>
          <t>Conversion of redeemable convertible preferred stock to common stock</t>
        </is>
      </c>
      <c r="B22" s="5" t="n">
        <v>-12983</v>
      </c>
    </row>
    <row r="23">
      <c r="A23" s="4" t="inlineStr">
        <is>
          <t>Ending balances (in shares) | shares</t>
        </is>
      </c>
      <c r="B23" s="6" t="n">
        <v>0</v>
      </c>
    </row>
    <row r="24">
      <c r="A24" s="4" t="inlineStr">
        <is>
          <t>Ending balance</t>
        </is>
      </c>
      <c r="B24" s="5" t="n">
        <v>0</v>
      </c>
    </row>
    <row r="25">
      <c r="A25" s="4" t="inlineStr">
        <is>
          <t>Convertible Preferred Stock | Series B preferred stock</t>
        </is>
      </c>
    </row>
    <row r="26">
      <c r="A26" s="3" t="inlineStr">
        <is>
          <t>Increase (Decrease) in Temporary Equity [Roll Forward]</t>
        </is>
      </c>
    </row>
    <row r="27">
      <c r="A27" s="4" t="inlineStr">
        <is>
          <t>Beginning balance (in shares) | shares</t>
        </is>
      </c>
      <c r="B27" s="6" t="n">
        <v>2378594</v>
      </c>
    </row>
    <row r="28">
      <c r="A28" s="4" t="inlineStr">
        <is>
          <t>Beginning balance</t>
        </is>
      </c>
      <c r="B28" s="5" t="n">
        <v>54895</v>
      </c>
    </row>
    <row r="29">
      <c r="A29" s="4" t="inlineStr">
        <is>
          <t>Conversion of redeemable convertible preferred stock to common stock (in shares) | shares</t>
        </is>
      </c>
      <c r="B29" s="6" t="n">
        <v>-2378594</v>
      </c>
    </row>
    <row r="30">
      <c r="A30" s="4" t="inlineStr">
        <is>
          <t>Conversion of redeemable convertible preferred stock to common stock</t>
        </is>
      </c>
      <c r="B30" s="5" t="n">
        <v>-54895</v>
      </c>
    </row>
    <row r="31">
      <c r="A31" s="4" t="inlineStr">
        <is>
          <t>Ending balances (in shares) | shares</t>
        </is>
      </c>
      <c r="B31" s="6" t="n">
        <v>0</v>
      </c>
    </row>
    <row r="32">
      <c r="A32" s="4" t="inlineStr">
        <is>
          <t>Ending balance</t>
        </is>
      </c>
      <c r="B32" s="5" t="n">
        <v>0</v>
      </c>
    </row>
    <row r="33">
      <c r="A33" s="4" t="inlineStr">
        <is>
          <t>Convertible Preferred Stock | Series C preferred stock</t>
        </is>
      </c>
    </row>
    <row r="34">
      <c r="A34" s="3" t="inlineStr">
        <is>
          <t>Increase (Decrease) in Temporary Equity [Roll Forward]</t>
        </is>
      </c>
    </row>
    <row r="35">
      <c r="A35" s="4" t="inlineStr">
        <is>
          <t>Beginning balance (in shares) | shares</t>
        </is>
      </c>
      <c r="B35" s="6" t="n">
        <v>5440496</v>
      </c>
    </row>
    <row r="36">
      <c r="A36" s="4" t="inlineStr">
        <is>
          <t>Beginning balance</t>
        </is>
      </c>
      <c r="B36" s="5" t="n">
        <v>169098</v>
      </c>
    </row>
    <row r="37">
      <c r="A37" s="4" t="inlineStr">
        <is>
          <t>Conversion of redeemable convertible preferred stock to common stock (in shares) | shares</t>
        </is>
      </c>
      <c r="B37" s="6" t="n">
        <v>-5440496</v>
      </c>
    </row>
    <row r="38">
      <c r="A38" s="4" t="inlineStr">
        <is>
          <t>Conversion of redeemable convertible preferred stock to common stock</t>
        </is>
      </c>
      <c r="B38" s="5" t="n">
        <v>-169098</v>
      </c>
    </row>
    <row r="39">
      <c r="A39" s="4" t="inlineStr">
        <is>
          <t>Ending balances (in shares) | shares</t>
        </is>
      </c>
      <c r="B39" s="6" t="n">
        <v>0</v>
      </c>
    </row>
    <row r="40">
      <c r="A40" s="4" t="inlineStr">
        <is>
          <t>Ending balance</t>
        </is>
      </c>
      <c r="B40" s="5" t="n">
        <v>0</v>
      </c>
    </row>
    <row r="41">
      <c r="A41" s="4" t="inlineStr">
        <is>
          <t>Convertible Preferred Stock | Series D preferred stock</t>
        </is>
      </c>
    </row>
    <row r="42">
      <c r="A42" s="3" t="inlineStr">
        <is>
          <t>Increase (Decrease) in Temporary Equity [Roll Forward]</t>
        </is>
      </c>
    </row>
    <row r="43">
      <c r="A43" s="4" t="inlineStr">
        <is>
          <t>Beginning balance (in shares) | shares</t>
        </is>
      </c>
      <c r="B43" s="6" t="n">
        <v>2688765</v>
      </c>
    </row>
    <row r="44">
      <c r="A44" s="4" t="inlineStr">
        <is>
          <t>Beginning balance</t>
        </is>
      </c>
      <c r="B44" s="5" t="n">
        <v>81159</v>
      </c>
    </row>
    <row r="45">
      <c r="A45" s="4" t="inlineStr">
        <is>
          <t>Conversion of redeemable convertible preferred stock to common stock (in shares) | shares</t>
        </is>
      </c>
      <c r="B45" s="6" t="n">
        <v>-2688765</v>
      </c>
    </row>
    <row r="46">
      <c r="A46" s="4" t="inlineStr">
        <is>
          <t>Conversion of redeemable convertible preferred stock to common stock</t>
        </is>
      </c>
      <c r="B46" s="5" t="n">
        <v>-81159</v>
      </c>
    </row>
    <row r="47">
      <c r="A47" s="4" t="inlineStr">
        <is>
          <t>Ending balances (in shares) | shares</t>
        </is>
      </c>
      <c r="B47" s="6" t="n">
        <v>0</v>
      </c>
    </row>
    <row r="48">
      <c r="A48" s="4" t="inlineStr">
        <is>
          <t>Ending balance</t>
        </is>
      </c>
      <c r="B48"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20" customWidth="1" min="2" max="2"/>
    <col width="20" customWidth="1" min="3" max="3"/>
    <col width="20" customWidth="1" min="4" max="4"/>
    <col width="39" customWidth="1" min="5" max="5"/>
  </cols>
  <sheetData>
    <row r="1">
      <c r="A1" s="1" t="inlineStr">
        <is>
          <t>Warrants (Details)</t>
        </is>
      </c>
      <c r="B1" s="2" t="inlineStr">
        <is>
          <t>12 Months Ended</t>
        </is>
      </c>
    </row>
    <row r="2">
      <c r="B2" s="2" t="inlineStr">
        <is>
          <t>Dec. 31, 2020shares</t>
        </is>
      </c>
      <c r="C2" s="2" t="inlineStr">
        <is>
          <t>Dec. 31, 2019shares</t>
        </is>
      </c>
      <c r="D2" s="2" t="inlineStr">
        <is>
          <t>Dec. 31, 2018shares</t>
        </is>
      </c>
      <c r="E2" s="2" t="inlineStr">
        <is>
          <t>Mar. 01, 2019agreement$ / sharesshares</t>
        </is>
      </c>
    </row>
    <row r="3">
      <c r="A3" s="3" t="inlineStr">
        <is>
          <t>Class of Warrant or Right [Line Items]</t>
        </is>
      </c>
    </row>
    <row r="4">
      <c r="A4" s="4" t="inlineStr">
        <is>
          <t>Number of warrant agreements | agreement</t>
        </is>
      </c>
      <c r="E4" s="6" t="n">
        <v>2</v>
      </c>
    </row>
    <row r="5">
      <c r="A5" s="4" t="inlineStr">
        <is>
          <t>Warrants, term</t>
        </is>
      </c>
      <c r="E5" s="4" t="inlineStr">
        <is>
          <t>7 years</t>
        </is>
      </c>
    </row>
    <row r="6">
      <c r="A6" s="4" t="inlineStr">
        <is>
          <t>Warrants to purchase common stock</t>
        </is>
      </c>
    </row>
    <row r="7">
      <c r="A7" s="3" t="inlineStr">
        <is>
          <t>Class of Warrant or Right [Line Items]</t>
        </is>
      </c>
    </row>
    <row r="8">
      <c r="A8" s="4" t="inlineStr">
        <is>
          <t>Purchase of preferred stock under warrant agreement (in shares)</t>
        </is>
      </c>
      <c r="B8" s="6" t="n">
        <v>32002</v>
      </c>
      <c r="C8" s="6" t="n">
        <v>214444</v>
      </c>
      <c r="D8" s="6" t="n">
        <v>182442</v>
      </c>
    </row>
    <row r="9">
      <c r="A9" s="4" t="inlineStr">
        <is>
          <t>TPC Warrants</t>
        </is>
      </c>
    </row>
    <row r="10">
      <c r="A10" s="3" t="inlineStr">
        <is>
          <t>Class of Warrant or Right [Line Items]</t>
        </is>
      </c>
    </row>
    <row r="11">
      <c r="A11" s="4" t="inlineStr">
        <is>
          <t>Exercise price of warrants (in dollars per share) | $ / shares</t>
        </is>
      </c>
      <c r="E11" s="13" t="n">
        <v>31.24715</v>
      </c>
    </row>
    <row r="12">
      <c r="A12" s="4" t="inlineStr">
        <is>
          <t>TPC Warrants | Triple Point Venture Growth BDC Corp.</t>
        </is>
      </c>
    </row>
    <row r="13">
      <c r="A13" s="3" t="inlineStr">
        <is>
          <t>Class of Warrant or Right [Line Items]</t>
        </is>
      </c>
    </row>
    <row r="14">
      <c r="A14" s="4" t="inlineStr">
        <is>
          <t>Number of commons stock called by warrants (in shares)</t>
        </is>
      </c>
      <c r="E14" s="6" t="n">
        <v>19201</v>
      </c>
    </row>
    <row r="15">
      <c r="A15" s="4" t="inlineStr">
        <is>
          <t>TPC Warrants | TriplePoint Capital LLC</t>
        </is>
      </c>
    </row>
    <row r="16">
      <c r="A16" s="3" t="inlineStr">
        <is>
          <t>Class of Warrant or Right [Line Items]</t>
        </is>
      </c>
    </row>
    <row r="17">
      <c r="A17" s="4" t="inlineStr">
        <is>
          <t>Number of commons stock called by warrants (in shares)</t>
        </is>
      </c>
      <c r="E17" s="6" t="n">
        <v>128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Basic and Diluted Net 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umerator for basic and diluted loss per share</t>
        </is>
      </c>
      <c r="B4" s="5" t="n">
        <v>-89555</v>
      </c>
      <c r="C4" s="5" t="n">
        <v>-93040</v>
      </c>
      <c r="D4" s="5" t="n">
        <v>-92092</v>
      </c>
    </row>
    <row r="5">
      <c r="A5" s="3" t="inlineStr">
        <is>
          <t>Denominator</t>
        </is>
      </c>
    </row>
    <row r="6">
      <c r="A6" s="4" t="inlineStr">
        <is>
          <t>Denominator for basic and diluted net loss per share (in shares)</t>
        </is>
      </c>
      <c r="B6" s="6" t="n">
        <v>37076455</v>
      </c>
      <c r="C6" s="6" t="n">
        <v>10501230</v>
      </c>
      <c r="D6" s="6" t="n">
        <v>10336000</v>
      </c>
    </row>
    <row r="7">
      <c r="A7" s="4" t="inlineStr">
        <is>
          <t>Basic and diluted loss per share (in dollars per share)</t>
        </is>
      </c>
      <c r="B7" s="8" t="n">
        <v>-2.42</v>
      </c>
      <c r="C7" s="8" t="n">
        <v>-8.859999999999999</v>
      </c>
      <c r="D7" s="8" t="n">
        <v>-8.9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Securities (Details) - shares</t>
        </is>
      </c>
      <c r="B1" s="2" t="inlineStr">
        <is>
          <t>12 Months Ended</t>
        </is>
      </c>
    </row>
    <row r="2">
      <c r="B2" s="2" t="inlineStr">
        <is>
          <t>Dec. 31, 2020</t>
        </is>
      </c>
      <c r="C2" s="2" t="inlineStr">
        <is>
          <t>Dec. 31, 2019</t>
        </is>
      </c>
      <c r="D2" s="2" t="inlineStr">
        <is>
          <t>Dec. 31, 2018</t>
        </is>
      </c>
    </row>
    <row r="3">
      <c r="A3" s="4" t="inlineStr">
        <is>
          <t>Warrants to purchase common stock</t>
        </is>
      </c>
    </row>
    <row r="4">
      <c r="A4" s="3" t="inlineStr">
        <is>
          <t>Antidilutive Securities Excluded from Computation of Earnings Per Share [Line Items]</t>
        </is>
      </c>
    </row>
    <row r="5">
      <c r="A5" s="4" t="inlineStr">
        <is>
          <t>Antidilutive securities excluded from the calculation of weighted average common shares outstanding (in shares)</t>
        </is>
      </c>
      <c r="B5" s="6" t="n">
        <v>32002</v>
      </c>
      <c r="C5" s="6" t="n">
        <v>214444</v>
      </c>
      <c r="D5" s="6" t="n">
        <v>182442</v>
      </c>
    </row>
    <row r="6">
      <c r="A6" s="4" t="inlineStr">
        <is>
          <t>Stock options and RSUs</t>
        </is>
      </c>
    </row>
    <row r="7">
      <c r="A7" s="3" t="inlineStr">
        <is>
          <t>Antidilutive Securities Excluded from Computation of Earnings Per Share [Line Items]</t>
        </is>
      </c>
    </row>
    <row r="8">
      <c r="A8" s="4" t="inlineStr">
        <is>
          <t>Antidilutive securities excluded from the calculation of weighted average common shares outstanding (in shares)</t>
        </is>
      </c>
      <c r="B8" s="6" t="n">
        <v>5995943000</v>
      </c>
      <c r="C8" s="6" t="n">
        <v>5827696000</v>
      </c>
      <c r="D8" s="6" t="n">
        <v>4534819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Details) - Prior Credit Facility - USD ($) $ in Millions</t>
        </is>
      </c>
      <c r="B1" s="2" t="inlineStr">
        <is>
          <t>Feb. 26, 2021</t>
        </is>
      </c>
      <c r="C1" s="2" t="inlineStr">
        <is>
          <t>Dec. 31, 2020</t>
        </is>
      </c>
    </row>
    <row r="2">
      <c r="A2" s="3" t="inlineStr">
        <is>
          <t>Subsequent Event [Line Items]</t>
        </is>
      </c>
    </row>
    <row r="3">
      <c r="A3" s="4" t="inlineStr">
        <is>
          <t>Letter of credit issued</t>
        </is>
      </c>
      <c r="C3" s="9" t="n">
        <v>2.9</v>
      </c>
    </row>
    <row r="4">
      <c r="A4" s="4" t="inlineStr">
        <is>
          <t>Subsequent Event</t>
        </is>
      </c>
    </row>
    <row r="5">
      <c r="A5" s="3" t="inlineStr">
        <is>
          <t>Subsequent Event [Line Items]</t>
        </is>
      </c>
    </row>
    <row r="6">
      <c r="A6" s="4" t="inlineStr">
        <is>
          <t>Letter of credit issued</t>
        </is>
      </c>
      <c r="B6" s="9" t="n">
        <v>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ash Flows - USD ($) $ in Thousands</t>
        </is>
      </c>
      <c r="C1" s="2" t="inlineStr">
        <is>
          <t>12 Months Ended</t>
        </is>
      </c>
    </row>
    <row r="2">
      <c r="C2" s="2" t="inlineStr">
        <is>
          <t>Dec. 31, 2020</t>
        </is>
      </c>
      <c r="D2" s="2" t="inlineStr">
        <is>
          <t>Dec. 31, 2019</t>
        </is>
      </c>
      <c r="E2" s="2" t="inlineStr">
        <is>
          <t>Dec. 31, 2018</t>
        </is>
      </c>
    </row>
    <row r="3">
      <c r="A3" s="3" t="inlineStr">
        <is>
          <t>Cash flows used in operating activities:</t>
        </is>
      </c>
    </row>
    <row r="4">
      <c r="A4" s="4" t="inlineStr">
        <is>
          <t>Net loss</t>
        </is>
      </c>
      <c r="C4" s="5" t="n">
        <v>-89555</v>
      </c>
      <c r="D4" s="5" t="n">
        <v>-93040</v>
      </c>
      <c r="E4" s="5" t="n">
        <v>-92092</v>
      </c>
    </row>
    <row r="5">
      <c r="A5" s="3" t="inlineStr">
        <is>
          <t>Adjustments to reconcile net loss to net cash used in operating activities:</t>
        </is>
      </c>
    </row>
    <row r="6">
      <c r="A6" s="4" t="inlineStr">
        <is>
          <t>Depreciation and amortization</t>
        </is>
      </c>
      <c r="B6" s="4" t="inlineStr">
        <is>
          <t>[1]</t>
        </is>
      </c>
      <c r="C6" s="6" t="n">
        <v>15979</v>
      </c>
      <c r="D6" s="6" t="n">
        <v>7753</v>
      </c>
      <c r="E6" s="6" t="n">
        <v>3426</v>
      </c>
    </row>
    <row r="7">
      <c r="A7" s="4" t="inlineStr">
        <is>
          <t>Stock based compensation expense</t>
        </is>
      </c>
      <c r="C7" s="6" t="n">
        <v>13314</v>
      </c>
      <c r="D7" s="6" t="n">
        <v>7933</v>
      </c>
      <c r="E7" s="6" t="n">
        <v>5716</v>
      </c>
    </row>
    <row r="8">
      <c r="A8" s="4" t="inlineStr">
        <is>
          <t>Other</t>
        </is>
      </c>
      <c r="C8" s="6" t="n">
        <v>2615</v>
      </c>
      <c r="D8" s="6" t="n">
        <v>5938</v>
      </c>
      <c r="E8" s="6" t="n">
        <v>-118</v>
      </c>
    </row>
    <row r="9">
      <c r="A9" s="3" t="inlineStr">
        <is>
          <t>Changes in assets and liabilities:</t>
        </is>
      </c>
    </row>
    <row r="10">
      <c r="A10" s="4" t="inlineStr">
        <is>
          <t>Accounts receivable, net</t>
        </is>
      </c>
      <c r="C10" s="6" t="n">
        <v>3396</v>
      </c>
      <c r="D10" s="6" t="n">
        <v>-7953</v>
      </c>
      <c r="E10" s="6" t="n">
        <v>-10450</v>
      </c>
    </row>
    <row r="11">
      <c r="A11" s="4" t="inlineStr">
        <is>
          <t>Prepaid expenses and other current assets</t>
        </is>
      </c>
      <c r="C11" s="6" t="n">
        <v>12898</v>
      </c>
      <c r="D11" s="6" t="n">
        <v>-16185</v>
      </c>
      <c r="E11" s="6" t="n">
        <v>880</v>
      </c>
    </row>
    <row r="12">
      <c r="A12" s="4" t="inlineStr">
        <is>
          <t>Inventory, net</t>
        </is>
      </c>
      <c r="C12" s="6" t="n">
        <v>3222</v>
      </c>
      <c r="D12" s="6" t="n">
        <v>-6655</v>
      </c>
      <c r="E12" s="6" t="n">
        <v>-8688</v>
      </c>
    </row>
    <row r="13">
      <c r="A13" s="4" t="inlineStr">
        <is>
          <t>Other assets</t>
        </is>
      </c>
      <c r="C13" s="6" t="n">
        <v>763</v>
      </c>
      <c r="D13" s="6" t="n">
        <v>-314</v>
      </c>
      <c r="E13" s="6" t="n">
        <v>1860</v>
      </c>
    </row>
    <row r="14">
      <c r="A14" s="4" t="inlineStr">
        <is>
          <t>Accounts payable</t>
        </is>
      </c>
      <c r="C14" s="6" t="n">
        <v>16567</v>
      </c>
      <c r="D14" s="6" t="n">
        <v>2842</v>
      </c>
      <c r="E14" s="6" t="n">
        <v>10205</v>
      </c>
    </row>
    <row r="15">
      <c r="A15" s="4" t="inlineStr">
        <is>
          <t>Accrued expenses</t>
        </is>
      </c>
      <c r="C15" s="6" t="n">
        <v>-18389</v>
      </c>
      <c r="D15" s="6" t="n">
        <v>35772</v>
      </c>
      <c r="E15" s="6" t="n">
        <v>8378</v>
      </c>
    </row>
    <row r="16">
      <c r="A16" s="4" t="inlineStr">
        <is>
          <t>Deferred revenue</t>
        </is>
      </c>
      <c r="C16" s="6" t="n">
        <v>-2242</v>
      </c>
      <c r="D16" s="6" t="n">
        <v>851</v>
      </c>
      <c r="E16" s="6" t="n">
        <v>6438</v>
      </c>
    </row>
    <row r="17">
      <c r="A17" s="4" t="inlineStr">
        <is>
          <t>Other liabilities</t>
        </is>
      </c>
      <c r="C17" s="6" t="n">
        <v>-6136</v>
      </c>
      <c r="D17" s="6" t="n">
        <v>18730</v>
      </c>
      <c r="E17" s="6" t="n">
        <v>2190</v>
      </c>
    </row>
    <row r="18">
      <c r="A18" s="4" t="inlineStr">
        <is>
          <t>Net cash used in operating activities</t>
        </is>
      </c>
      <c r="C18" s="6" t="n">
        <v>-47568</v>
      </c>
      <c r="D18" s="6" t="n">
        <v>-44328</v>
      </c>
      <c r="E18" s="6" t="n">
        <v>-72255</v>
      </c>
    </row>
    <row r="19">
      <c r="A19" s="3" t="inlineStr">
        <is>
          <t>Cash flows used in investing activities:</t>
        </is>
      </c>
    </row>
    <row r="20">
      <c r="A20" s="4" t="inlineStr">
        <is>
          <t>Purchases of property and equipment</t>
        </is>
      </c>
      <c r="B20" s="4" t="inlineStr">
        <is>
          <t>[2]</t>
        </is>
      </c>
      <c r="C20" s="6" t="n">
        <v>-15935</v>
      </c>
      <c r="D20" s="6" t="n">
        <v>-54813</v>
      </c>
      <c r="E20" s="6" t="n">
        <v>-13035</v>
      </c>
    </row>
    <row r="21">
      <c r="A21" s="4" t="inlineStr">
        <is>
          <t>Note receivable</t>
        </is>
      </c>
      <c r="C21" s="6" t="n">
        <v>0</v>
      </c>
      <c r="D21" s="6" t="n">
        <v>4000</v>
      </c>
      <c r="E21" s="6" t="n">
        <v>1000</v>
      </c>
    </row>
    <row r="22">
      <c r="A22" s="4" t="inlineStr">
        <is>
          <t>Net cash used in investing activities</t>
        </is>
      </c>
      <c r="C22" s="6" t="n">
        <v>-15935</v>
      </c>
      <c r="D22" s="6" t="n">
        <v>-50813</v>
      </c>
      <c r="E22" s="6" t="n">
        <v>-12035</v>
      </c>
    </row>
    <row r="23">
      <c r="A23" s="3" t="inlineStr">
        <is>
          <t>Cash flows from financing activities:</t>
        </is>
      </c>
    </row>
    <row r="24">
      <c r="A24" s="4" t="inlineStr">
        <is>
          <t>Exercise of stock options</t>
        </is>
      </c>
      <c r="C24" s="6" t="n">
        <v>877</v>
      </c>
      <c r="D24" s="6" t="n">
        <v>1414</v>
      </c>
      <c r="E24" s="6" t="n">
        <v>275</v>
      </c>
    </row>
    <row r="25">
      <c r="A25" s="4" t="inlineStr">
        <is>
          <t>Proceeds from Fundraising</t>
        </is>
      </c>
      <c r="C25" s="6" t="n">
        <v>87999</v>
      </c>
      <c r="D25" s="6" t="n">
        <v>81159</v>
      </c>
      <c r="E25" s="6" t="n">
        <v>0</v>
      </c>
    </row>
    <row r="26">
      <c r="A26" s="4" t="inlineStr">
        <is>
          <t>Proceeds from borrowings</t>
        </is>
      </c>
      <c r="C26" s="6" t="n">
        <v>16000</v>
      </c>
      <c r="D26" s="6" t="n">
        <v>54225</v>
      </c>
      <c r="E26" s="6" t="n">
        <v>15000</v>
      </c>
    </row>
    <row r="27">
      <c r="A27" s="4" t="inlineStr">
        <is>
          <t>Repayment on borrowings</t>
        </is>
      </c>
      <c r="C27" s="6" t="n">
        <v>-15869</v>
      </c>
      <c r="D27" s="6" t="n">
        <v>-2922</v>
      </c>
      <c r="E27" s="6" t="n">
        <v>-435</v>
      </c>
    </row>
    <row r="28">
      <c r="A28" s="4" t="inlineStr">
        <is>
          <t>Payment of deferred financing costs</t>
        </is>
      </c>
      <c r="C28" s="6" t="n">
        <v>-963</v>
      </c>
      <c r="D28" s="6" t="n">
        <v>0</v>
      </c>
      <c r="E28" s="6" t="n">
        <v>0</v>
      </c>
    </row>
    <row r="29">
      <c r="A29" s="4" t="inlineStr">
        <is>
          <t>Net cash provided by financing activities</t>
        </is>
      </c>
      <c r="C29" s="6" t="n">
        <v>88044</v>
      </c>
      <c r="D29" s="6" t="n">
        <v>133876</v>
      </c>
      <c r="E29" s="6" t="n">
        <v>14840</v>
      </c>
    </row>
    <row r="30">
      <c r="A30" s="4" t="inlineStr">
        <is>
          <t>Effect of exchange rate changes</t>
        </is>
      </c>
      <c r="C30" s="6" t="n">
        <v>-35</v>
      </c>
      <c r="D30" s="6" t="n">
        <v>488</v>
      </c>
      <c r="E30" s="6" t="n">
        <v>-1077</v>
      </c>
    </row>
    <row r="31">
      <c r="A31" s="4" t="inlineStr">
        <is>
          <t>Net change in cash, cash equivalents and restricted cash</t>
        </is>
      </c>
      <c r="C31" s="6" t="n">
        <v>24506</v>
      </c>
      <c r="D31" s="6" t="n">
        <v>39223</v>
      </c>
      <c r="E31" s="6" t="n">
        <v>-70527</v>
      </c>
    </row>
    <row r="32">
      <c r="A32" s="4" t="inlineStr">
        <is>
          <t>Cash, cash equivalents and restricted cash at beginning of period</t>
        </is>
      </c>
      <c r="C32" s="6" t="n">
        <v>67578</v>
      </c>
      <c r="D32" s="6" t="n">
        <v>28355</v>
      </c>
      <c r="E32" s="6" t="n">
        <v>98882</v>
      </c>
    </row>
    <row r="33">
      <c r="A33" s="4" t="inlineStr">
        <is>
          <t>Cash, cash equivalents and restricted cash at end of the period</t>
        </is>
      </c>
      <c r="C33" s="6" t="n">
        <v>92084</v>
      </c>
      <c r="D33" s="6" t="n">
        <v>67578</v>
      </c>
      <c r="E33" s="6" t="n">
        <v>28355</v>
      </c>
    </row>
    <row r="34">
      <c r="A34" s="3" t="inlineStr">
        <is>
          <t>Supplemental reconciliation of cash, cash equivalents and restricted cash reported within the consolidated balance sheets.</t>
        </is>
      </c>
    </row>
    <row r="35">
      <c r="A35" s="4" t="inlineStr">
        <is>
          <t>Total cash, cash equivalents and restricted cash</t>
        </is>
      </c>
      <c r="C35" s="6" t="n">
        <v>67578</v>
      </c>
      <c r="D35" s="6" t="n">
        <v>28355</v>
      </c>
      <c r="E35" s="6" t="n">
        <v>28355</v>
      </c>
    </row>
    <row r="36">
      <c r="A36" s="3" t="inlineStr">
        <is>
          <t>Supplemental disclosure of cash paid for:</t>
        </is>
      </c>
    </row>
    <row r="37">
      <c r="A37" s="4" t="inlineStr">
        <is>
          <t>Interest paid</t>
        </is>
      </c>
      <c r="C37" s="6" t="n">
        <v>-6608</v>
      </c>
      <c r="D37" s="6" t="n">
        <v>-2578</v>
      </c>
      <c r="E37" s="6" t="n">
        <v>-182</v>
      </c>
    </row>
    <row r="38">
      <c r="A38" s="4" t="inlineStr">
        <is>
          <t>Reclass of deferred financing costs to additional paid in capital</t>
        </is>
      </c>
      <c r="C38" s="6" t="n">
        <v>5688</v>
      </c>
      <c r="D38" s="6" t="n">
        <v>0</v>
      </c>
      <c r="E38" s="6" t="n">
        <v>0</v>
      </c>
    </row>
    <row r="39">
      <c r="A39" s="4" t="inlineStr">
        <is>
          <t>Series seed preferred stock</t>
        </is>
      </c>
    </row>
    <row r="40">
      <c r="A40" s="3" t="inlineStr">
        <is>
          <t>Supplemental disclosure of cash paid for:</t>
        </is>
      </c>
    </row>
    <row r="41">
      <c r="A41" s="4" t="inlineStr">
        <is>
          <t>Amount converted to common stock</t>
        </is>
      </c>
      <c r="C41" s="6" t="n">
        <v>1826</v>
      </c>
      <c r="D41" s="6" t="n">
        <v>0</v>
      </c>
      <c r="E41" s="6" t="n">
        <v>0</v>
      </c>
    </row>
    <row r="42">
      <c r="A42" s="4" t="inlineStr">
        <is>
          <t>Series A preferred stock</t>
        </is>
      </c>
    </row>
    <row r="43">
      <c r="A43" s="3" t="inlineStr">
        <is>
          <t>Supplemental disclosure of cash paid for:</t>
        </is>
      </c>
    </row>
    <row r="44">
      <c r="A44" s="4" t="inlineStr">
        <is>
          <t>Amount converted to common stock</t>
        </is>
      </c>
      <c r="C44" s="6" t="n">
        <v>12983</v>
      </c>
      <c r="D44" s="6" t="n">
        <v>0</v>
      </c>
      <c r="E44" s="6" t="n">
        <v>0</v>
      </c>
    </row>
    <row r="45">
      <c r="A45" s="4" t="inlineStr">
        <is>
          <t>Series B preferred stock</t>
        </is>
      </c>
    </row>
    <row r="46">
      <c r="A46" s="3" t="inlineStr">
        <is>
          <t>Supplemental disclosure of cash paid for:</t>
        </is>
      </c>
    </row>
    <row r="47">
      <c r="A47" s="4" t="inlineStr">
        <is>
          <t>Amount converted to common stock</t>
        </is>
      </c>
      <c r="C47" s="6" t="n">
        <v>54895</v>
      </c>
      <c r="D47" s="6" t="n">
        <v>0</v>
      </c>
      <c r="E47" s="6" t="n">
        <v>0</v>
      </c>
    </row>
    <row r="48">
      <c r="A48" s="4" t="inlineStr">
        <is>
          <t>Series C preferred stock</t>
        </is>
      </c>
    </row>
    <row r="49">
      <c r="A49" s="3" t="inlineStr">
        <is>
          <t>Supplemental disclosure of cash paid for:</t>
        </is>
      </c>
    </row>
    <row r="50">
      <c r="A50" s="4" t="inlineStr">
        <is>
          <t>Amount converted to common stock</t>
        </is>
      </c>
      <c r="C50" s="6" t="n">
        <v>169098</v>
      </c>
      <c r="D50" s="6" t="n">
        <v>0</v>
      </c>
      <c r="E50" s="6" t="n">
        <v>0</v>
      </c>
    </row>
    <row r="51">
      <c r="A51" s="4" t="inlineStr">
        <is>
          <t>Series D preferred stock</t>
        </is>
      </c>
    </row>
    <row r="52">
      <c r="A52" s="3" t="inlineStr">
        <is>
          <t>Supplemental disclosure of cash paid for:</t>
        </is>
      </c>
    </row>
    <row r="53">
      <c r="A53" s="4" t="inlineStr">
        <is>
          <t>Amount converted to common stock</t>
        </is>
      </c>
      <c r="C53" s="6" t="n">
        <v>81159</v>
      </c>
      <c r="D53" s="6" t="n">
        <v>0</v>
      </c>
      <c r="E53" s="6" t="n">
        <v>0</v>
      </c>
    </row>
    <row r="54">
      <c r="A54" s="4" t="inlineStr">
        <is>
          <t>General and Administrative Expense</t>
        </is>
      </c>
    </row>
    <row r="55">
      <c r="A55" s="3" t="inlineStr">
        <is>
          <t>Adjustments to reconcile net loss to net cash used in operating activities:</t>
        </is>
      </c>
    </row>
    <row r="56">
      <c r="A56" s="4" t="inlineStr">
        <is>
          <t>Depreciation and amortization</t>
        </is>
      </c>
      <c r="C56" s="6" t="n">
        <v>14499</v>
      </c>
    </row>
    <row r="57">
      <c r="A57" s="4" t="inlineStr">
        <is>
          <t>Restructuring Charges</t>
        </is>
      </c>
    </row>
    <row r="58">
      <c r="A58" s="3" t="inlineStr">
        <is>
          <t>Adjustments to reconcile net loss to net cash used in operating activities:</t>
        </is>
      </c>
    </row>
    <row r="59">
      <c r="A59" s="4" t="inlineStr">
        <is>
          <t>Depreciation and amortization</t>
        </is>
      </c>
      <c r="C59" s="6" t="n">
        <v>1480</v>
      </c>
    </row>
    <row r="60">
      <c r="A60" s="4" t="inlineStr">
        <is>
          <t>Accounts Payable</t>
        </is>
      </c>
    </row>
    <row r="61">
      <c r="A61" s="3" t="inlineStr">
        <is>
          <t>Cash flows used in investing activities:</t>
        </is>
      </c>
    </row>
    <row r="62">
      <c r="A62" s="4" t="inlineStr">
        <is>
          <t>Purchases of property and equipment</t>
        </is>
      </c>
      <c r="C62" s="5" t="n">
        <v>-786</v>
      </c>
      <c r="D62" s="5" t="n">
        <v>-475</v>
      </c>
      <c r="E62" s="5" t="n">
        <v>-287</v>
      </c>
    </row>
    <row r="63"/>
    <row r="64">
      <c r="A64" s="4" t="inlineStr">
        <is>
          <t>[1]</t>
        </is>
      </c>
      <c r="B64" s="4" t="inlineStr">
        <is>
          <t>Depreciation and amortization for the year ended December 31, 2020 consists of $14,499 recorded in general and administrative expenses and $1,480 of impairment recorded in restructuring expenses on the Consolidated Statements of Operations and Comprehensive Loss.</t>
        </is>
      </c>
    </row>
    <row r="65">
      <c r="A65" s="4" t="inlineStr">
        <is>
          <t>[2]</t>
        </is>
      </c>
      <c r="B65" s="4" t="inlineStr">
        <is>
          <t>Purchases of property and equipment is net of fixed assets purchases that are included in accounts payable amounting to $786, $475 and 287 at December 31, 2020, December 31, 2019 and December 31, 2018, respectively.</t>
        </is>
      </c>
    </row>
  </sheetData>
  <mergeCells count="5">
    <mergeCell ref="A1:B2"/>
    <mergeCell ref="C1:E1"/>
    <mergeCell ref="A63:D63"/>
    <mergeCell ref="B64:D64"/>
    <mergeCell ref="B65:D6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Casper Sleep Inc. and its subsidiaries (the "Company" or "Casper") design and sell premium sleep products including mattresses, pillows, sheets, and other sleep-centric products. The Company's head office is located at 175 Greenwich Street, 3 World Trade Center, New York, NY, and the Company has additional office locations in San Francisco, CA, as well as retail locations and pop-up stores throughout the United States ("U.S.") and Canada. The Company comprises Casper Sleep Inc. and its wholly-owned subsidiaries, Casper Science LLC, Casper Sleep Retail LLC, and Casper Sleep Limited ("Casper UK Holdco"). Casper UK Holdco wholly-owns Casper Sleep GmbH, Casper Sleep (UK) Limited, and Casper Sleep SA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12 Months Ended</t>
        </is>
      </c>
    </row>
    <row r="2">
      <c r="B2" s="2" t="inlineStr">
        <is>
          <t>Dec. 31, 2020</t>
        </is>
      </c>
    </row>
    <row r="3">
      <c r="A3" s="3" t="inlineStr">
        <is>
          <t>Stockholders' Equity Note [Abstract]</t>
        </is>
      </c>
    </row>
    <row r="4">
      <c r="A4" s="4" t="inlineStr">
        <is>
          <t>Initial Public Offering</t>
        </is>
      </c>
      <c r="B4" s="4" t="inlineStr">
        <is>
          <t>Initial Public OfferingOn February 10, 2020, the Company completed the initial public offering (the “IPO”) of its common stock pursuant to a Registration Statement on Form S-1. In the IPO, the Company sold an aggregate of 8,350,000 shares of common stock at a public offering price of $12.00 per share. Upon consummation of the offering on February 10, 2020, the Company received net proceeds of approximately $88,000, after deducting underwriting discounts and commissions of $6,500 and offering expenses of $5,700. Upon the completion of the IPO, all outstanding shares of the Company's convertible preferred stock and Class A and Class B common stock were converted into common stock.Convertible Preferred Stock, Common Stock, and Stockholders' Equity/(Deficit) (a) Common Stock On February 10, 2020, in connection with our IPO, all Class A common stock and Class B common stock were converted into common stock with a par value of $0.000001, per share and we issued and sold 8,350,000 shares of our common stock at a price to the public of $12.00 per share resulting in net proceeds to us of approximately $88,000 after deducting the underwriting discount of approximately $6,500 and offering expenses of approximately $5,700. As of December 31, 2020, the company had 170,000,000 shares of authorized common stock. Each holder of the Company's common stock is entitled to one vote per share on all matters to be voted upon by the stockholders. There are no cumulative rights. Subject to any preferential rights of any outstanding preferred stock, holders of the Company's common stock are entitled to receive ratably the dividends, if any, as may be declared from time to time by the Company's board of Directors out of legally available funds. If there is a liquidation, dissolution, or winding up of the Company, holders of the Company's common stock would be entitled to share in the Company's assets remaining after the payment of liabilities and any preferential rights of any outstanding preferred stock. Holders of the Company's common stock have no preemptive or conversion rights or other subscription rights and there are no redemption or sinking funds provisions applicable to common stock. All outstanding shares of the Company's common stock will be fully paid and non-assessable. The rights, preferences and privileges of the holders of the Company's common stock are subject to, and may be adversely affected by, the rights of the holders of shares of any series of preferred stock which the Company may designate and issue in the future. (b) Convertible Preferred Stock On February 10, 2020, upon the closing of the Company's IPO, all outstanding shares of convertible preferred stock were automatically converted into an aggregate of 20,485,054 shares of common stock. Series seed preferred stock Series A Series B Series C Series D Balance at 3,951,636 $ 1,826 4,753,421 $ 12,983 2,378,594 $ 54,895 5,440,496 $ 169,098 2,688,765 $ 81,159 Conversion of redeemable convertible preferred stock to common stock (3,951,636) (1,826) (4,753,421) (12,983) (2,378,594) (54,895) (5,440,496) (169,098) (2,688,765) (81,159) Balance at — $ — — $ — — $ — — $ — — $ — In connection with the Subordinated Facility, as described in Note 7, on March 1, 2019, Casper entered into two warrant agreements with TriplePoint Venture Growth BDC Corp. and TriplePoint Capital LLC for 19,201 shares of Series D preferred stock and 12,801 shares of Series D preferred stock, respectively, at an exercise price per share of $31.24715, (the “TPC Warrants”). TriplePoint’s right under the warrant agreements to purchase the Series D preferred stock will be available for seven years from March 1, 2019, subject to certain exercise conditions. In the event these warrant agreements are exercised, TriplePoint will have the right to purchase under the warrant agreements the common stock into which each share of the Series D preferred stock is convertible at the time of such exercise. As of December 31, 2020, TriplePoint's right under these warrant agreements to purchase 32,002 shares of common stock were still outstanding and will be available for seven years from March 1, 2019, subject to certain exercise conditions. The TPC Warrants may be separated and transferred from the debt and may be separately exercisable. Therefore, they are deemed to be freestanding financial instruments. The TPC Warrants are redeemable for preferred stock upon a deemed liquidation event and are considered redeemable under the SEC ASR 268. Therefore, they are an obligation that require or may require repurchase of shares by transferring assets upon a deemed liquidation event. In accordance with ASC 470-20-25-2, the proceeds of each debt issuance are allocated between the debt and the respective warrant based on their relative fair values. Each TPC Warrant is recorded as a liability upon initial recognition, with a corresponding debit to record a debt discount. Each reporting period, the TPC Warrants are marked to market with changes in fair value recorded as an increase/decrease in the liability with a corresponding fair value adjustment in other income (expense). The debt discount is initially recorded with each TPC Warrant and is amortized to interest expense over the term of the associated debt using the effective interest method. The TPC Warrants were issued before a liability for the debt was recognized and, as a result, the associated debt discount was classified as a deferred asset, consistent with the treatment of the fees paid to len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05:07Z</dcterms:created>
  <dcterms:modified xmlns:dcterms="http://purl.org/dc/terms/" xmlns:xsi="http://www.w3.org/2001/XMLSchema-instance" xsi:type="dcterms:W3CDTF">2021-02-26T16:05:07Z</dcterms:modified>
</cp:coreProperties>
</file>